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ash" sheetId="6" r:id="rId6"/>
    <s:sheet name="Organization and Nature of Oper" sheetId="7" r:id="rId7"/>
    <s:sheet name="Summary of Significant Accounti" sheetId="8" r:id="rId8"/>
    <s:sheet name="Related Party Transactions" sheetId="9" r:id="rId9"/>
    <s:sheet name="SQN Bravo LLC" sheetId="10" r:id="rId10"/>
    <s:sheet name="Investments in Finance Leases" sheetId="11" r:id="rId11"/>
    <s:sheet name="Investment in Equipment Subject" sheetId="12" r:id="rId12"/>
    <s:sheet name="Residual Value Investments in E" sheetId="13" r:id="rId13"/>
    <s:sheet name="Convertible Promissory Note" sheetId="14" r:id="rId14"/>
    <s:sheet name="Equipment Notes Receivable" sheetId="15" r:id="rId15"/>
    <s:sheet name="Investment in Participation Int" sheetId="16" r:id="rId16"/>
    <s:sheet name="Investment in SQN Echo LLC" sheetId="17" r:id="rId17"/>
    <s:sheet name="Investment in SQN Echo II LLC" sheetId="18" r:id="rId18"/>
    <s:sheet name="Other Assets" sheetId="19" r:id="rId19"/>
    <s:sheet name="Non-recourse Loans Payable" sheetId="20" r:id="rId20"/>
    <s:sheet name="Fair Value of Financial Instrum" sheetId="21" r:id="rId21"/>
    <s:sheet name="Business Concentrations" sheetId="22" r:id="rId22"/>
    <s:sheet name="Geographic Information" sheetId="23" r:id="rId23"/>
    <s:sheet name="Summary of Significant Accoun24" sheetId="24" r:id="rId24"/>
    <s:sheet name="Investments in Finance Leases (" sheetId="25" r:id="rId25"/>
    <s:sheet name="Investment in Equipment Subje26" sheetId="26" r:id="rId26"/>
    <s:sheet name="Equipment Notes Receivable (Tab" sheetId="27" r:id="rId27"/>
    <s:sheet name="Fair Value of Financial Instr28" sheetId="28" r:id="rId28"/>
    <s:sheet name="Geographic Information (Tables)" sheetId="29" r:id="rId29"/>
    <s:sheet name="Organization and Nature of Op30" sheetId="30" r:id="rId30"/>
    <s:sheet name="Summary of Significant Accoun31" sheetId="31" r:id="rId31"/>
    <s:sheet name="Related Party Transactions (Det" sheetId="32" r:id="rId32"/>
    <s:sheet name="SQN Bravo LLC (Details Narrativ" sheetId="33" r:id="rId33"/>
    <s:sheet name="Investments in Finance Leases34" sheetId="34" r:id="rId34"/>
    <s:sheet name="Investments in Finance Leases -" sheetId="35" r:id="rId35"/>
    <s:sheet name="Investments in Finance Leases36" sheetId="36" r:id="rId36"/>
    <s:sheet name="Investments in Finance Leases37" sheetId="37" r:id="rId37"/>
    <s:sheet name="Investment in Equipment Subje38" sheetId="38" r:id="rId38"/>
    <s:sheet name="Investment in Equipment Subje39" sheetId="39" r:id="rId39"/>
    <s:sheet name="Investment in Equipment Subje40" sheetId="40" r:id="rId40"/>
    <s:sheet name="Residual Value Investments in41" sheetId="41" r:id="rId41"/>
    <s:sheet name="Convertible Promissory Note (De" sheetId="42" r:id="rId42"/>
    <s:sheet name="Equipment Notes Receivable (Det" sheetId="43" r:id="rId43"/>
    <s:sheet name="Equipment Notes Receivable - Sc" sheetId="44" r:id="rId44"/>
    <s:sheet name="Investment in Participation I45" sheetId="45" r:id="rId45"/>
    <s:sheet name="Investment in SQN Echo LLC (Det" sheetId="46" r:id="rId46"/>
    <s:sheet name="Investment in SQN Echo II LLC (" sheetId="47" r:id="rId47"/>
    <s:sheet name="Other Assets (Details Narrative" sheetId="48" r:id="rId48"/>
    <s:sheet name="Non-recourse Loans Payable (Det" sheetId="49" r:id="rId49"/>
    <s:sheet name="Fair Value of Financial Instr50" sheetId="50" r:id="rId50"/>
    <s:sheet name="Business Concentrations (Detail" sheetId="51" r:id="rId51"/>
    <s:sheet name="Geographic Information - Schedu" sheetId="52" r:id="rId52"/>
    <s:sheet name="Geographic Information - Sche53" sheetId="53" r:id="rId53"/>
  </s:sheets>
  <s:definedNames/>
  <s:calcPr calcId="124519" calcMode="auto" fullCalcOnLoad="1"/>
</s:workbook>
</file>

<file path=xl/sharedStrings.xml><?xml version="1.0" encoding="utf-8"?>
<sst xmlns="http://schemas.openxmlformats.org/spreadsheetml/2006/main" uniqueCount="596">
  <si>
    <t>Document and Entity Information - shares</t>
  </si>
  <si>
    <t>9 Months Ended</t>
  </si>
  <si>
    <t>Sep. 30, 2015</t>
  </si>
  <si>
    <t>Nov. 13, 2015</t>
  </si>
  <si>
    <t>Document And Entity Information</t>
  </si>
  <si>
    <t>Entity Registrant Name</t>
  </si>
  <si>
    <t>SQN Alternative Investment Fund III, L.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4</t>
  </si>
  <si>
    <t>Assets</t>
  </si>
  <si>
    <t>Cash and cash equivalents</t>
  </si>
  <si>
    <t>Accounts receivable</t>
  </si>
  <si>
    <t>Investments in finance leases, net</t>
  </si>
  <si>
    <t>Investments in equipment subject to operating leases, net</t>
  </si>
  <si>
    <t>Residual value investments in equipment on lease</t>
  </si>
  <si>
    <t>Convertible promissory note</t>
  </si>
  <si>
    <t>Equipment notes receivable, including accrued interest of $495,555 and $238,069</t>
  </si>
  <si>
    <t>Loan origination costs, net of accumulated amortization of $160,021 and $131,859</t>
  </si>
  <si>
    <t>Due from investment manager</t>
  </si>
  <si>
    <t>Initial direct costs, net of accumulated amortization of $412,893 and $403,919</t>
  </si>
  <si>
    <t>Investment in participation interest</t>
  </si>
  <si>
    <t>Investment in SQN Echo LLC</t>
  </si>
  <si>
    <t xml:space="preserve"> </t>
  </si>
  <si>
    <t>Investment in SQN Echo II LLC</t>
  </si>
  <si>
    <t>Other assets</t>
  </si>
  <si>
    <t>Total Assets</t>
  </si>
  <si>
    <t>Liabilities:</t>
  </si>
  <si>
    <t>Non-recourse loans payable, including accrued interest of $23,013 and $88,441</t>
  </si>
  <si>
    <t>Accounts payable and accrued expenses</t>
  </si>
  <si>
    <t>Distributions payable to General Partner</t>
  </si>
  <si>
    <t>Rental income received in advance</t>
  </si>
  <si>
    <t>Deferred gain from investment</t>
  </si>
  <si>
    <t>Other liability</t>
  </si>
  <si>
    <t>Security deposits payable</t>
  </si>
  <si>
    <t>Total Liabilities</t>
  </si>
  <si>
    <t>Commitments and contingencies</t>
  </si>
  <si>
    <t>Partners' Equity (Deficit):</t>
  </si>
  <si>
    <t>Limited Partners</t>
  </si>
  <si>
    <t>General Partner</t>
  </si>
  <si>
    <t>Total Partners' Equity</t>
  </si>
  <si>
    <t>Total Liabilities and Partners' Equity</t>
  </si>
  <si>
    <t>Condensed Consolidated Balance Sheets (Parenthetical) - USD ($)</t>
  </si>
  <si>
    <t>Statement of Financial Position [Abstract]</t>
  </si>
  <si>
    <t>Accrued interest receivable</t>
  </si>
  <si>
    <t>Accumulated amortization of loan origination costs</t>
  </si>
  <si>
    <t>Accumulated amortization of initial direct costs</t>
  </si>
  <si>
    <t>Accrued interest payable</t>
  </si>
  <si>
    <t>Condensed Consolidated Statements of Operations (Unaudited) - USD ($)</t>
  </si>
  <si>
    <t>3 Months Ended</t>
  </si>
  <si>
    <t>Sep. 30, 2014</t>
  </si>
  <si>
    <t>Revenue:</t>
  </si>
  <si>
    <t>Rental income</t>
  </si>
  <si>
    <t>Finance income</t>
  </si>
  <si>
    <t>Gain on sale of assets</t>
  </si>
  <si>
    <t>Investment income from participation interest and equity method investments</t>
  </si>
  <si>
    <t>Interest income</t>
  </si>
  <si>
    <t>Other income</t>
  </si>
  <si>
    <t>Total Revenue</t>
  </si>
  <si>
    <t>Expenses:</t>
  </si>
  <si>
    <t>Management fees - Investment Manager</t>
  </si>
  <si>
    <t>Depreciation and amortization</t>
  </si>
  <si>
    <t>Professional fees</t>
  </si>
  <si>
    <t>Administration expense</t>
  </si>
  <si>
    <t>Other expenses</t>
  </si>
  <si>
    <t>Interest expense</t>
  </si>
  <si>
    <t>Total Expenses</t>
  </si>
  <si>
    <t>Foreign currency transaction losses</t>
  </si>
  <si>
    <t>Net income (loss)</t>
  </si>
  <si>
    <t>Net income (loss) allocable to:</t>
  </si>
  <si>
    <t>Weighted average number of limited partnership interests outstanding</t>
  </si>
  <si>
    <t>Net income (loss) attributable to Limited Partners per weighted average number of limited partnership interests outstanding</t>
  </si>
  <si>
    <t>Condensed Consolidated Statement of Changes in Partners' Equity (Unaudited - 9 months ended Sep. 30, 2015 - USD ($)</t>
  </si>
  <si>
    <t>Limited Partnership Interests [Member]</t>
  </si>
  <si>
    <t>Total</t>
  </si>
  <si>
    <t>General Partner [Member]</t>
  </si>
  <si>
    <t>Limited Partners [Member]</t>
  </si>
  <si>
    <t>Balance at Dec. 31, 2014</t>
  </si>
  <si>
    <t>Balance, shares at Dec. 31, 2014</t>
  </si>
  <si>
    <t>Distributions to Partners</t>
  </si>
  <si>
    <t>Net income</t>
  </si>
  <si>
    <t>Balance at Sep. 30, 2015</t>
  </si>
  <si>
    <t>Balance, shares at Sep. 30, 2015</t>
  </si>
  <si>
    <t>Consolidated Statements of Cash Flows (Unaudited) - USD ($)</t>
  </si>
  <si>
    <t>Cash flows from operating activities:</t>
  </si>
  <si>
    <t>Adjustments to reconcile net income to net cash provided by operating activities:</t>
  </si>
  <si>
    <t>Accrued interest income</t>
  </si>
  <si>
    <t>Investment (income) loss from equity method investment</t>
  </si>
  <si>
    <t>Change in operating assets and liabilities:</t>
  </si>
  <si>
    <t>Accrued interest income received</t>
  </si>
  <si>
    <t>Minimum rental payments received</t>
  </si>
  <si>
    <t>Deferred revenue</t>
  </si>
  <si>
    <t>Accrued interest on notes and loans payable</t>
  </si>
  <si>
    <t>Net cash provided by operating activities</t>
  </si>
  <si>
    <t>Cash flows from investing activities:</t>
  </si>
  <si>
    <t>Purchase of finance leases</t>
  </si>
  <si>
    <t>Purchase of equipment subject to operating leases</t>
  </si>
  <si>
    <t>Proceeds from sale of leased assets</t>
  </si>
  <si>
    <t>Principal payments received on convertible notes</t>
  </si>
  <si>
    <t>Loan origination costs paid</t>
  </si>
  <si>
    <t>Cash paid for equipment notes receivable</t>
  </si>
  <si>
    <t>Cash received for repayment of equipment notes receivable</t>
  </si>
  <si>
    <t>Proceeds from sale of SQN Echo LLC</t>
  </si>
  <si>
    <t>Proceeds from sale of SQN Echo II LLC</t>
  </si>
  <si>
    <t>Net cash provided by (used in) investing activities</t>
  </si>
  <si>
    <t>Cash flows from financing activities:</t>
  </si>
  <si>
    <t>Proceeds from loans payable</t>
  </si>
  <si>
    <t>Principal payments of loan payable</t>
  </si>
  <si>
    <t>Cash paid for distributions to Limited Partners</t>
  </si>
  <si>
    <t>Repayment of note from Investment Manager</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Supplemental disclosure of non-cash investing and financing activities:</t>
  </si>
  <si>
    <t>Reclassification of equipment subject to notes receivable to investment in finance lease</t>
  </si>
  <si>
    <t>Reclassification of net value of a residual value lease to other assets</t>
  </si>
  <si>
    <t>Reclassification of equipment subject to operating leases to other assets</t>
  </si>
  <si>
    <t>Reclassification of investment in finance lease to other assets</t>
  </si>
  <si>
    <t>Reclassification of other assets to equipment subject to operating leases</t>
  </si>
  <si>
    <t>Organization and Nature of Operations</t>
  </si>
  <si>
    <t>Organization, Consolidation and Presentation of Financial Statements [Abstract]</t>
  </si>
  <si>
    <t>1. Organization and Nature of Operations Organization Nature of Operations
 The General Partner of the
Partnership is SQN AIF III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Partnership Agreement. The General Partner paid an aggregate capital contribution of $100 for a 1% interest in the Partnerships
income, losses and distributions. The Investment Manager makes all investment decisions and manages the investment portfolio of
the Partnership. The General Partner or its affiliates purchased 100 limited partnership interests (Units) for $100,000
on March 15, 2013. On December 6, 2013, the
Partnership formed a special purpose entity SQN Echo LLC (Echo), a limited liability company registered in the state
of Delaware which was 20% owned by the Partnership and 80% owned by SQN AIF IV, L.P. (Fund IV), an entity also sponsored
by the Partnerships Investment Manager. The Partnership originally contributed $550,000 to purchase the 20% share of Echo.
Fund IV contributed $2,200,000 to purchase an 80% share of Echo. Since the Partnership owned 20% of Echo and exercised significant
influence, the Partnership accounted for its investment using the equity method of accounting. On December 20, 2013, Echo entered
into an agreement with a third party for the purchase of two portfolios of leases for $17,800,000. The first portfolio consisted
of various types of equipment including material handling, semiconductor test and manufacturing equipment, computer, medical, and
telecommunications equipment. The second portfolio consisted of lease financings, which were accounted for as equipment loans receivable
in the condensed consolidated financial statements of Fund IV. Echo paid approximately $9,300,000 in cash and assumed approximately
$8,500,000 in non-recourse equipment notes payable. In February 2014, the Partnership funded an additional $120,000 into Echo (at
the same time, an additional $480,000 was funded by Fund IV) to decrease the principal of the debt originally obtained to finance
the acquisition and reduce the interest rate. In June 2015, Echo sold all lease portfolios to a third party. The third party paid
total cash proceeds of $6,001,324 and assumed related outstanding debt of $3,466,663. The net book value of lease portfolios at
the time of sale was $9,978,526, which resulted in Echo recognizing a U.S. GAAP loss of $510,539, of which the Partnership recognized
$102,108 based on its equity ownership in Echo. The yield on investment was 11.603% which exceeded the originally projected yield
of 10%. The Partnership received approximately $705,708 in cash from Echo. On March 26, 2014, the Partnership
formed a special purpose entity SQN Echo II, LLC (Echo II), a limited liability company registered in the state of
Delaware which was 20% owned by the Partnership and 80% owned by Fund IV. The Partnership originally contributed $200,000 to purchase
the 20% share of Echo II. Fund IV contributed $800,000 to purchase an 80% share of Echo II. Since the Partnership owned 20% of
Echo II and exercised significant influence, the Partnership accounted for its investment using the equity method of accounting.
On March 28, 2014, Echo II entered into an agreement with a third party for the purchase of three portfolios of leases for approximately
$21,863,000. The first portfolio consisted of (i) various types of equipment including material handling, semiconductor test and
manufacturing equipment, computer, medical, and telecommunications equipment and (ii) direct finance leases in medical equipment.
The second portfolio consisted of lease financings, which were accounted for as equipment loans receivable in the condensed consolidated
financial statements of Fund IV. The third portfolio consisted of direct finance leases in medical equipment. Echo II paid approximately
$10,416,000 in cash and assumed approximately $11,447,000 in non-recourse equipment notes payable. On June 26, 2014, the Partnership
contributed an additional $150,000 to Echo II (at the same time, an additional $600,000 was funded by Fund IV) to decrease the
principal of the debt originally obtained to finance the acquisition and reduce the interest rate. In June 2015, Echo II sold all
lease portfolios to a third party. The third party paid total cash proceeds of $7,825,000 and assumed related outstanding debt
of $5,041,652. The net book value of lease portfolios at the time of sale was $12,902,075, which resulted in Echo II recognizing
a U.S. GAAP loss of $35,423, of which the Partnership recognized $7,085 based on its equity ownership in Echo II. The yield on
investment was 14.083% which exceeded the originally projected yield of 10%. The Partnership received approximately $379,300 in
cash from Echo II. On October 9, 2013, the Partnership
formed a special purpose entity, SQN Delta, LLC (Delta), a limited liability company registered in the state of Delaware
which is 100% owned by the Partnership. The sole purpose of Delta was to acquire an $8,540,000 interest in two newly commissioned
shipping vessels under long-term charter contracts. The Partnership consolidates Delta into the condensed consolidated financial
statements. On June 19, 2013, the Partnership
acquired the primary economic risks and rewards in a newly formed special purpose entity, SQN Bravo LLC (Bravo).
The Partnerships Investment Manager evaluated this acquisition based on the following factors: (i) the Partnership was able
to leverage its investments through debt at rates less than the corresponding leased equipment are earning and (ii) the Partnership
was able to use the proceeds to make additional lease investments at higher rates. The Partnership consolidates Bravo into the
condensed consolidated financial statements. The Partnership will make,
at the sole discretion of the Investment Manager, semi-annual cash distributions to each Limited Partner computed at 3% (pro-rated
to the date of admission for each Limited Partner) of each Limited Partners capital contribution, beginning six months after
the Partnerships initial closing which occurred on May 2, 2011. The Partnerships income, losses and distributions
are allocated 99% to the Limited Partners and 1% to the General Partner until the Limited Partners have received total distributions
equal to each Limited Partners capital contribution plus an 8%, compounded annually, cumulative return on each Limited Partners
capital contribution. After such time, income, losses and distributions will be allocated 80% to the Limited Partners and 20% to
the General Partner. The Partnership was declared
effective by the Securities and Exchange Commission (SEC) on March 17, 2011, which was the commencement date of the
Offering Period. The Offering Period concluded on March 15, 2013. During the Offering Period, the Partnership admitted 375 Limited
Partners, raised $27,861,100 in capital contributions, issued 27,861.10 Units at $1,000 per Unit and paid organizational and offering
expenses totaling $999,119. During the Offering Period, the Partnership paid $557,222 in distribution expenses to SQN Securities
LLC, (Securities), a majority-owned subsidiary of the Investment Manager. Securities was the sole selling agent for
the Partnerships Units. A Limited Partner may not redeem their Units in the Partnership without the prior written consent
of the General Partner. The General Partner has the sole discretion to approve or deny any redemption requested by a Limited Partner. Due to the Partnership not
achieving certain equity raising milestones during the Offering Period the Partnerships General Partner and/or its Investment
Manager were required to reimburse a portion of the organizational and offering expenses incurred by the Partnership and reduce
the management fee paid to the Investment Manager to such an amount over the Partnerships entire life that the total average
management fee will not be greater than 2% per year of the aggregate offering proceeds (See note 3).</t>
  </si>
  <si>
    <t>Summary of Significant Accounting Policies</t>
  </si>
  <si>
    <t>Accounting Policies [Abstract]</t>
  </si>
  <si>
    <t>2. Summary of Significant Accounting Policies Basis of Presentation Principles of Consolidation
 Use of estimates 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tigate risk relating to exceeding insured limits. The Partnership, through SQN Capital Management (UK) Limited, maintains
an unrestricted bank account at a major financial institution in the United Kingdom for purposes of receiving payments and funding
transactions in Pound Sterling. At September 30, 2015 and December 31, 2014, the Partnership had £1,288,585 ($1,954,011 applying
exchange rates at September 30, 2015) and £75,294 ($116,947 applying exchange rates at December 31, 2014), respectively,
of cash and cash equivalents held in one bank in the United Kingdom.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 Finance Lease Receivables
and Allowance for Doubtful Lease, Notes and Loan Accounts Equipment Notes Receivable
Initial Direct Costs
Cost Method Equity Method 
Income Taxes Per Share Data Foreign Currency Transactions
Depreciation Recent Accounting Pronouncements In
February 2015, issued
new guidance to improve consolidation guidance for legal entities (Accounting Standards Update (ASU) 2015-02, Consolidation
(Topic 810): Amendments to the Consolidation Analysis Management does not believe
that any other recently issued, but not yet effective accounting pronouncements, if adopted, would have a material effect on the
accompanying condensed consolidated financial statements.</t>
  </si>
  <si>
    <t>Related Party Transactions</t>
  </si>
  <si>
    <t>Related Party Transactions [Abstract]</t>
  </si>
  <si>
    <t>3. Related Party Transactions The General Partner is responsible
for the day-to-day operations and management of the Partnership and the Investment Manager makes all investment decisions and manages
the investment portfolio of the Partnership. On March 15, 2013, the Partnership
recorded a due from Investment Manager in the amount of $441,897 for organizational and offering expenses that exceeded 2% of the
total equity raised, which bears interest at 10% per year, has monthly principal and interest payments of $11,767 and terminates
December 2016. The interest rate was determined based upon a recent transaction with an unrelated third party which was completed
on February 28, 2013 and included an interest rate of 10%. Under the terms of the Offering Agreement, the Partnerships Investment
Manager was not required to reimburse the Partnership with interest. At September 30, 2015 and December 31, 2014, the Partnership
has a remaining balance on the note receivable from its Investment Manager of $168,803 and $258,529, respectively, which is included
in the condensed consolidated balance sheets. For the three months ended
September 30, 2015 and 2014, the Partnership paid the Investment Manager $141,677, which is included in Management fees 
Investment Manager in the condensed consolidated statements of operations. For the nine months ended September 30, 2015 and 2014,
the Partnership paid the Investment Manager $425,031, which is included in Management fees  Investment Manager in the condensed
consolidated statements of operations. The Partnership paid SQN
Securities LLC (Securities), an affiliate, a distribution expense equal to 2% of the aggregate offering proceeds,
excluding proceeds from the Partnerships General Partner or any affiliated entities. The distribution expense was paid to
Securities for, among other costs, due diligence costs incurred in connection with the offering and sale of Units. There was no
distribution expense paid to Securities for the three and nine months ended September 30, 2015 and 2014. The General Partner has
a 1% interest in the profits, losses and distributions of the Partnership. In addition, the General Partner has a promotional
interest in the Partnership equal to 20% of all distributed cash available for distribution, after the Partnership has provided
an 8% cumulative return, compounded annually, to the Limited Partners on their capital contributions.</t>
  </si>
  <si>
    <t>SQN Bravo LLC</t>
  </si>
  <si>
    <t>Business Combinations [Abstract]</t>
  </si>
  <si>
    <t>4. SQN Bravo LLC On June 19, 2013, the Partnership
sold certain assets along with their related rental streams to a newly formed special purpose entity, SQN Bravo LLC. On the same
date, the Partnership made an equity investment in Bravo. The Partnerships Investment Manager determined that this was in
the Partnerships best interest due to the following factors: (i) the Partnership was able to leverage investments through
debt at rates less than the corresponding leased equipment were earning and (ii) the Partnership was able to use the proceeds to
make additional lease investments at higher rates of return. On June 19, 2013, Bravo obtained
financing as follows; (i) a non-recourse loan payable for $5,860,085 and (ii) an equity investment from the Partnership of $3,906,724.
SQN Alternative Investment Fund II, LLC (SQN Fund II), a private equipment leasing fund managed by the Partnerships
Investment Manager, also sold a seasoned portfolio of leased equipment to Bravo. The portfolio purchased from SQN Fund II was valued
at the time of purchase based on discounted cash flows for the revenue streams at a predetermined rate and the residual values
of the underlying assets were supported by third party appraisers. Bravo purchased the following general types of leased assets:
(i) $632,284 in finance leases (See Note 5), (ii) $1,937,636 in equipment subject to operating leases (See Note 6) and (iii) $2,500,000
in residual value investments in equipment on lease. In January 2015, Bravo reclassified three leases from other assets to operating
leases upon the final execution of lease renewals and the receipt of lease payments associated with such renewals (See Note 6).
In addition, the Partnership sold various leased assets with a net book value of $4,137,073 to Bravo. During the nine months ended
September 30, 2015, the Partnership received approximately $4,940,836 in cash from Bravo. As of September 30, 2015, the total investment
in Bravo was $2,568,972. As a result of the equity
purchase noted above, on June 19, 2013, the Partnership acquired the primary economic risks and rewards in Bravo and accordingly,
the Partnership consolidates Bravo into its financial statements and results of operations (See Notes 6 and 14 for additional
transactions and borrowings entered into through Bravo).</t>
  </si>
  <si>
    <t>Investments in Finance Leases</t>
  </si>
  <si>
    <t>Leases, Capital [Abstract]</t>
  </si>
  <si>
    <t>5. Investments in Finance Leases At September 30, 2015 and
December 31, 2014, net investments in finance leases consisted of the following:
September 30, 2015 December 31, 2014
(unaudited)
Minimum rents receivable $ 2,766,171 $ 15,869,984
Estimated unguaranteed residual value 447,839 1,452,872
Unearned income (313,356 ) (4,916,765 )
$ 2,900,654 $ 12,406,091 Anaerobic Digestion Plant An anaerobic digestion plant
is a series of processes in which microorganisms breakdown biodegradable materials and produce a biogas which can be used to generate
electricity. During the period, the Partnership granted a rental holiday to BioWayste upon their request in order to allow the
company to fund some modifications to the system that will ultimately improve the efficiency and energy production and therefore
increases revenue and the amount of government subsidies in which the Partnership has a 25% share. As of September 30, 2015, the
outstanding balance of this net investment in finance lease is $612,563. Anaerobic Digestion Plant In April 2014, the construction
of the anaerobic digestion plant, which was part of the Bravo transaction, was completed and the project concluded the pre-lease
stage. On May 1, 2014, the second stage began with interest charged at a rate of 9.5% under an equipment lease for an initial term
of seven years with a four year extension. In May 2014, because Bravo was consolidated, the Partnership reclassified the equipment
note receivable recorded for the pre-lease stage as a direct finance lease. The finance lease requires 9 monthly payments, in arrears,
of £47,520 and 75 monthly payments, in arrears, of £106,500. The lease has a four year extension option which requires
48 monthly payments of £12,489. In August 2015, Bravo sold this finance lease to a third party. The third party paid cash
proceeds of £6,043,756 ($9,387,464 applying exchange rate of 1.55325 at August 26, 2015), which is net of a value added tax
of £1,261,752, ($1,959,816 applying exchange rate of 1.55325 at August 26, 2015). The net book value of this finance lease
at the time of sale was $8,548,281, which resulted in the Partnership recognizing a U.S. GAAP gain of $839,183. The value added
tax liability of $1,959,816 is included in accounts payable and accrued expenses in the condensed consolidated balance sheets. At September 30, 2015, the
aggregate amounts of future minimum lease payments receivable are as follows:
Lease Payment Currencies
U.S. Dollars British Pounds (1) Total
Years Ending September 30,
2016 $  $ 947,690 $ 947,690
2017  756,620 756,620
2018  541,810 541,810
2019  520,051 520,051
$  $ 2,766,171 $ 2,766,171 (1) Converted to U.S. Dollars
at September 30, 2015 exchange rate of 1.5164. For the three months ended
September 30, 2015 and 2014, the Partnership incurred a foreign currency transaction loss on its various investments in finance
leases of $132,555 and $797,906, respectively. All amounts are included in foreign currency transaction losses in the condensed
consolidated statements of operations. For the nine months ended
September 30, 2015 and 2014, the Partnership incurred a foreign currency transaction (gain) loss on its various investments in
finance leases of $(21,852) and $338,080, respectively. All amounts are included in foreign currency transaction losses in the
condensed consolidated statements of operations.</t>
  </si>
  <si>
    <t>Investment in Equipment Subject to Operating Leases</t>
  </si>
  <si>
    <t>Leases, Operating [Abstract]</t>
  </si>
  <si>
    <t>6. Investment in Equipment Subject to Operating Leases At September 30, 2015 and
December 31, 2014, investments in equipment subject to operating leases consisted of the following:
September 30, 2015 December 31, 2014
(unaudited)
Aircraft rotables $ 339,700 $ 339,700
Computer equipment 59,186 59,186
Furniture and fixtures  273,050
Modular accommodations 2,500,000 
Plastic bulk storage containers 1,469,030 1,469,030
4,367,916 2,140,966
Accumulated depreciation (1,072,958 ) (656,177 )
$ 3,294,958 $ 1,484,789 Depreciation expense was
$175,724 and $115,116 for the three months ended September 30, 2015 and 2014, respectively. Depreciation expense was $550,413 and
$352,145 for the nine months ended September 30, 2015 and 2014, respectively. Modular Accommodations In January 2015, Bravo reclassified
three leases from other assets to operating leases upon the final execution of lease renewals and the receipt of lease payments
associated with such renewals. These leases are for modular accommodations configured as healthcare centers in the United Kingdom
that Bravo purchased for £1,582,278 ($2,500,000 applying the exchange rate used in the agreement). One of the leases has
a month to month lease term and monthly payments of £17,295. The second lease had a remaining term of 60 months and monthly
payments of £6,760. The third lease also had a remaining term of 60 months and monthly payments of £12,917. These leases
generated approximately $171,000 and $907,000 of rental income for the three and nine months ended September 30, 2015, respectively. Aircraft Rotables On June 19, 2013, Bravo purchased
a lease for a 90% ownership interest in aircraft rotables located in Australia from SQN Fund II for $310,000, which included the
assumption by Bravo of a security deposit of $29,700. The lease expired on February 15, 2015 and required monthly rental payments
of $3,777. At lease expiration, the lessee extended the lease on the same terms for another four years through February 15, 2019.
The lease generated approximately $11,300 and $33,800 in rental income for the three and nine months ended September 30, 2015,
respectively. As part of this transaction
Bravo became a party to a participation agreement and a service agreement with a third party (the Participant). Under
the participation agreement, the Participant acquired a 10% ownership interest by providing 10% of the financing for this transaction.
Under the service agreement, the Participant will receive 5% of the gross payments from the lessee. The Participant will provide
program management services and inventory tracking and monitoring services for all of the aircraft rotable parts. Bravo is required
to remit the Participants portion of both the participation agreement and service agreement from the gross payments from
the lessee within 10 days of receipt from the lessee. Computer Equipment On June 19, 2013, Bravo purchased
a lease for computer equipment located in the United Kingdom from SQN Fund II for £37,459. On December 21, 2013, the lease
was extended for two years with an optional extension at that date. The current lease requires quarterly rental payments of £4,411
which includes applicable taxes. The lease generated approximately $5,700 and $16,900 in rental income for the three and nine months
ended September 30, 2015, respectively. Furniture and fixtures On June 19, 2013, Bravo purchased
a lease for furniture and fixtures located in the United Kingdom from SQN Fund II for £172,815. The lease had a remaining
term through April 30, 2015 and quarterly payments of £21,014. The lease generated approximately $0 and $43,400 in rental
income for the three and nine months ended September 30, 2015, respectively. As of April 30, 2015, Bravo reclassified the lease
to other assets as parts are currently held for sale. Reusable Plastic Bulk
Storage Containers  Participation On March 30, 2012, the Partnership
entered into an agreement to purchase, from an entity controlled by a third party (the Selling Entity), an 18.08%
residual value interest in a pool of intermediate bulk agricultural containers located in the United States of America for $1,367,173.
The initial lease term expired June 29, 2013, at which point the lessee of the containers entered into a 3 year extension agreement.
The terms of the lease require three annual payments in the amount of approximately $471,000 ($2,610,000 multiplied by Partnerships
interest). On June 23, 2014, the Partnership purchased an additional approximate 1.67% of the residual value interest from the
Selling Entity for $101,858. The transaction increased the Partnerships interest in this investment to approximately 19.75%.
The lease generated approximately $118,000 and $354,000 of rental income for the three and nine months ended September 30, 2015,
respectively. Subsequent to the extension
of the lease, the Partnership entered into a transaction to sell the rights to the receivable to another third party for $1,406,604.
The Partnership is also required to make a one-time payment to the buyer in the amount of $139,216 after the lease expires. The
Partnership continues to own the underlying assets and is entitled to any residual value on this investment subject to an existing
remarketing agreement. At September 30, 2015, the aggregate amounts of
future minimum lease payments receivable are as follows:
Lease Payment Currencies
Year Ending September 30, U.S. Dollars British Pounds Total
2016 $ 493,132 $  $ 493,132</t>
  </si>
  <si>
    <t>Residual Value Investments in Equipment on Lease</t>
  </si>
  <si>
    <t>Residual Value Investment In Equipment On Lease</t>
  </si>
  <si>
    <t>7. Residual Value Investments in Equipment on Lease Gamma Knife Suite On October 30, 2012, the
Partnership entered into a Participation Agreement with a third party to acquire a 99.99% residual interest in a gamma knife suite
located in the United Kingdom for £379,620. The Partnership paid initial direct costs, which have been included in the cost
of the residual value asset, of £15,185 as follows: (i) on October 30, 2012, £8,535, (ii) on November 30, 2012, £2,979
and (iii) on July 14, 2012, £3,671.</t>
  </si>
  <si>
    <t>Convertible Promissory Note</t>
  </si>
  <si>
    <t>8. Convertible Promissory Note On February 27, 2013, the
Partnership entered into a Subscription and Securities Purchase Agreement to purchase a portion of a $3,500,000 Convertible Promissory
Note (Promissory Note) from a third party. On February 28, 2013, the Partnership purchased a portion of the Promissory
Note with a principal amount of $1,500,000. The Promissory Note bears simple interest at 10% per year, which is payable quarterly,
in arrears, beginning June 30, 2013. The Promissory Note may be prepaid until March 31, 2016 at 120% of the outstanding principal
balance plus accrued and unpaid interest. The entire principal balance is due and payable on June 30, 2018. The Promissory Note
is collateralized by the shares of the borrower and by an investment portfolio consisting of among other assets, equipment leases,
direct hard assets and infrastructure investments. The Promissory Note is convertible, at the Partnerships option, into
units of the borrower, as defined in the agreements.</t>
  </si>
  <si>
    <t>Equipment Notes Receivable</t>
  </si>
  <si>
    <t>Receivables [Abstract]</t>
  </si>
  <si>
    <t xml:space="preserve">9. Equipment Notes Receivable At September 30, 2015 and
December 31, 2014, investments in equipment notes receivable consisted of the following:
Equipment Description Maturity Date Interest Rate September 30, 2015 December 31, 2014
(unaudited)
Hydro-electric generating plant - NI 12/31/15 12.00 % $ 2,378,953 $ 2,303,527
Hydro-electric generating plant - Windsor 10/31/22 12.00 % 2,250,910 2,122,915
Manufacturing equipment and inventory 03/31/16 12.00 % 1,210,241 1,257,250
$ 5,840,104 $ 5,683,692 Hydro-electric generating plant  Northern
Ireland On April 4, 2013, the Partnership
entered into an equipment note receivable (the Note) for £1,440,000 with a special purpose entity controlled
by a third party. This special purpose entity was organized to provide financing for a hydro-electric generating plant located
in Northern Ireland. The plant serves as collateral for the Note. The Note accrues interest at 12.0% per year with the interest
payable quarterly in arrears. The proceeds from the Note were used for the purchase of a hydro-electric generating plant located
in Northern Ireland. The entire principal balance and unpaid interest may be repaid, at any time, along with a redemption fee,
as defined in the Note. The borrowers parent company has guaranteed the full amount of the Note. Hydro-electric generating
plant  Windsor, England On October 31, 2011, the
Partnership entered into a Senior Loan Note Instrument (the Instrument) with a special purpose entity controlled
by a third party. This special purpose entity was set-up to provide financing for a hydro-electric generating plant located on
the Romney Weir in Windsor, England. The plant serves as collateral for the Instrument. The total amount available under the Instrument
is £2,125,000, accrues interest at 12.0% per year and is guaranteed in full by the borrowers parent company. During
the year ended December 31, 2013, the Partnership advanced an additional £250,000 under the Instrument, which provided further
financing for the hydro-electric generating plant. During the year ended December 31, 2014, the borrower refinanced a portion of
the Instrument with an unrelated lender. As part of the refinancing, the Partnership subordinated its debt to this lender and became
a junior lender to this senior lender until the senior loan is repaid in full. After the refinancing, the principal balance of
the Instrument was reduced to £1,309,564. The Instrument continues accruing interest at 12.0% per year. Manufacturing Equipment and Inventory On January 24, 2014, Bravo
entered into a participation agreement with a lender to purchase manufacturing equipment and inventory. Bravo lent $1,175,000
to a third party under a note receivable agreement on March 4, 2014. The interest on the note was charged at a rate of 12% per
annum and interest was payable in twelve monthly installments of $11,750 each. The note matured on March 4, 2015 and the principal
balance due was payable in one lump sum. The borrower was unable to remit the lump sum payment and has requested a forbearance
until March 31, 2016. The note is on non-accrual status and is secured by the equipment and inventory of the borrower. Bravo borrowed
$705,000 from the lender which accrues interest at 7.75% and is repayable with the proceeds from the investments. As of September
30, 2015, the outstanding balance of principal and interest is $1,210,241. </t>
  </si>
  <si>
    <t>Investment in Participation Interests</t>
  </si>
  <si>
    <t>Investments, All Other Investments [Abstract]</t>
  </si>
  <si>
    <t>10. Investment in Participation Interests On October 9, 2013, the Partnership
formed Delta, which is 100% owned by the Partnership. The sole purpose of Delta was to acquire an $8,540,000 interest in two bulk
carrier vessels built in 2012. Each vessel is subject to an initial 6 year charter of which approximately 5 years remained. In
accordance with the participation agreement, Delta has the right to force a sale of the vessels at any time the sale proceeds would
be sufficient to provide Delta with a 14% internal rate of return on an unleveraged basis. The Partnership incurred $4,200,000
of debt relating to the transaction, accruing interest at 10.9% per annum with maturity in December 2020. The debt will be repaid
with cash flows generated from the underlying assets acquired. The investment is accounted
for using the cost method whereas the Partnership will recognize as income, dividends received that are distributed from net accumulated
earnings of the investee since the date of acquisition. Dividends received in excess of earnings subsequent to the date of investment
are considered a return of investment and are recorded as reductions of cost of the investment. In conjunction with this transaction,
the Partnership recorded a purchase discount of $340,000, which was recorded as a deferred gain on the accompanying consolidated
financial statements. The gain is being amortized over the expected term of the investment and is recorded as income.</t>
  </si>
  <si>
    <t>Investments in and Advances to Affiliates, Schedule of Investments [Abstract]</t>
  </si>
  <si>
    <t xml:space="preserve">11. Investment in SQN Echo, LLC On December 6, 2013, the
Partnership formed SQN Echo, LLC, a joint venture with Fund IV to purchase a junior collateralized participation in two portfolios
of various equipment leases. The Partnership originally contributed $550,000 to purchase a 20% share of Echo. Since the Partnership
owned 20% of Echo and exercised significant influence, the Partnership accounted for its investment using the equity method of
accounting. On December 20, 2013, Echo entered into an agreement with a third party for the purchase of two portfolios of leases
for $17,800,000. The first portfolio consisted of various types of equipment including material handling, semiconductor test and
manufacturing equipment, computer, medical, and telecommunications equipment. The second portfolio consisted of lease financings,
which were accounted for as loans receivable in the condensed consolidated financial statements of Fund IV. Echo paid approximately
$9,300,000 in cash and assumed approximately $8,500,000 in non-recourse equipment notes payable. The rights to receive payments
of interest and principal under the agreement were junior to the loan note holder. In February 2014, the Partnership funded an
additional $120,000 into Echo (at the same time, an additional $480,000 was funded by Fund IV) to decrease the principal of the
debt originally obtained to finance the acquisition and reduce the interest rate. In June 2015, Echo sold all lease portfolios
to a third party. The third party paid total cash proceeds of $6,001,324 and assumed related outstanding debt of $3,466,663. The
net book value of lease portfolios at the time of sale was $9,978,526 which resulted in Echo recognizing a U.S. GAAP loss of $510,539,
of which the Partnership recognized $102,108 based on its equity ownership in Echo. The yield on investment was 11.603% which
exceeded the originally projected yield of 10%. The Partnership received approximately $705,708 in cash from Echo. </t>
  </si>
  <si>
    <t>Investment In Sqn Echo Ii Llc</t>
  </si>
  <si>
    <t>12. Investment in SQN Echo II, LLC On March 26, 2014, the Partnership
formed SQN Echo II, LLC, a joint venture with Fund IV to purchase a junior collateralized participation in two portfolios of various
equipment leases. The Partnership originally contributed $200,000 to purchase a 20% share of Echo II. Since the Partnership owned
20% of Echo II and exercised significant influence, the Partnership accounted for its investment using the equity method of accounting.
On March 28, 2014, Echo II entered into an agreement with a third party for the purchase of two portfolios of leases for approximately
$21,863,000. The first portfolio consisted of (i) various types of equipment including material handling, semiconductor test and
manufacturing equipment, computer, medical, and telecommunications equipment and (ii) direct finance leases in medical equipment.
The second portfolio consisted of lease financings, which were accounted for as loans receivable in the condensed consolidated
financial statements of Fund IV. Echo II paid approximately $10,416,000 in cash and assumed approximately $11,447,000 in non-recourse
equipment notes payable. The rights to receive payments of interest and principal under the agreement were junior to the loan
note holder. In June 2014, the Partnership funded an additional $150,000 into Echo II (at the same time, an additional $600,000
was funded by Fund IV) to decrease the principal of the debt originally obtained to finance the acquisition and reduce the interest
rate. In June 2015, Echo II sold all their portfolios of leases to a third party for total cash proceeds of $7,825,000 and elimination
of related outstanding debt of $5,041,652. The net book value of these leases at the time of sale was $12,902,075 which resulted
in Echo II recognizing a U.S. GAAP loss of $35,423, of which the Partnership recognized $7,085 based on its equity ownership in
Echo II. The yield on investment was 14.083% which exceeded the originally projected yield of 10%. The Partnership received approximately
$379,300 in cash from Echo II.</t>
  </si>
  <si>
    <t>Other Assets</t>
  </si>
  <si>
    <t>Deferred Costs, Capitalized, Prepaid, and Other Assets Disclosure [Abstract]</t>
  </si>
  <si>
    <t>13. Other Assets Other assets primarily include
approximately $922,000 of several leases that were transferred from operating leases due to lease terms expiring during the period
ended September 30, 2015. In addition, in December 2013 the Partnership funded £500,000 to an escrow account for a lease
that has not been executed as of September 30, 2015. During the nine months ended September 30, 2015, the Partnership sold certain
parts of this lease for cash proceeds of approximately £62,000.</t>
  </si>
  <si>
    <t>Non-recourse Loans Payable</t>
  </si>
  <si>
    <t>Debt Disclosure [Abstract]</t>
  </si>
  <si>
    <t>14. Non-recourse Loans Payable On June 19, 2013, Bravo borrowed
$5,860,085 from a third party lender with an interest rate of 7.75% per annum. The majority of the proceeds were used to acquire
various types of leased assets. Bravo entered into a financing agreement with the lender and had the ability to borrow additional
amounts, at monthly intervals, between July 2013 and March 2014, which cumulatively totaled $9,130,085. The lender made additional
advances to Bravo in the amount of $1,200,000 on November 19, 2013 and $2,070,000 on December 12, 2013. During the six months ended
June 30, 2014, Bravo borrowed an additional $705,000 from the same lender as noted above. Interest paid on the loan during the
three and nine months ended September 30, 2015 amounted to $99,813 and $326,715, respectively. The lender, as collateral, has a
first priority security interest in all of the leased assets acquired by Bravo. The lender has the right to receive 100% of the
cash proceeds from all of the leased assets, including the leased assets sold by the Partnership to Bravo, until the loan is repaid
in full. Beginning July 31, 2013, and monthly thereafter, Bravo will remit all of the cash received from its leased assets to be
applied first against interest with any excess applied against the outstanding principal balance. There is no stated repayment
term for the principal. During the nine months ended September 30, 2015, Bravo paid back approximately $6,305,312 in cash as payment
in full of this loan payable. At September 30, 2015 and December 31, 2014, the unpaid principal balance of the loan is $0 and $6,305,612,
respectively. In September 2013, the Partnership
sold the receivable related to the three year lease extension entered into by the lessee of reusable plastic storage containers
in which the Partnership had an 18.08% participation interest. The net proceeds to the Partnership on the non-recourse sale of
receivables were approximately $1,400,000. The receivable related to the note sale accrues interest at 8.5% per annum with expected
maturity date of July 31, 2016. The outstanding principal balance together with accrued interest at September 30, 2015 and December
31, 2014 was $137,308 and $586,183, respectively. On October 29, 2013, Delta
borrowed $4,200,000 in the form of a senior participation from the same third party lender as disclosed in the Bravo loan above.
The loan accrues interest at 10.9% per annum. The debt will be repaid with cash flows generated from the underlying assets acquired.
The senior participant, as collateral, has a first priority security interest in all of the leased assets acquired by Delta as
well as a senior participation interest in the proceeds from the leased assets, while the Partnership has a junior participation
interest until the loan is repaid in full. The outstanding principal balance at September 30, 2015 and December 31, 2014 was $3,256,110
and $3,710,407, respectively</t>
  </si>
  <si>
    <t>Fair Value of Financial Instruments</t>
  </si>
  <si>
    <t>Fair Value Disclosures [Abstract]</t>
  </si>
  <si>
    <t>15. Fair Value of Financial Instruments The Partnerships carrying
value of cash and cash equivalents, other assets and accounts payable and accrued expenses, approximate fair value due to their
short term until maturities. The Partnerships carrying
values and approximate fair values of its financial instruments were as follows:
September 30, 2015 (unaudited) December 31, 2014
Carrying Value Fair Value Carrying Value Fair Value
Assets:
Convertible promissory note $ 1,332,857 $ 1,332,857 $ 1,375,714 $ 1,351,213
Equipment notes receivable $ 5,344,549 $ 5,344,549 $ 5,445,623 $ 5,460,560
Liabilities:
Loans payable $ 3,370,405 $ 3,370,405 $ 10,538,998 $ 10,390,234 As of September 30, 2015,
the Partnership evaluated the carrying values of its financial instruments and they approximate fair values.</t>
  </si>
  <si>
    <t>Business Concentrations</t>
  </si>
  <si>
    <t>Risks and Uncertainties [Abstract]</t>
  </si>
  <si>
    <t>16. Business Concentrations For the nine months ended
September 30, 2015, the Partnership had two lessees which accounted for approximately 72% and 22% of the Partnerships income
derived from finance leases. For the nine months ended September 30, 2014, the Partnership had two lessees which accounted for
approximately 44% and 25% of the Partnerships income derived from finance leases. For the nine months ended September 30,
2015, the Partnership had two lessees which accounted for approximately 67% and 26% of the Partnerships rental income derived
from operating leases. For the nine months ended September 30, 2014, the Partnership had two lessees which accounted for approximately
65% and 19% of the Partnerships rental income derived from operating leases. For the nine months ended September 30, 2015,
the Partnership had three loans which accounted for approximately 39%, 36% and 20% the Partnerships interest income. For
the nine months ended September 30, 2014, the Partnership had four loans which accounted for approximately 28%, 23%, 22%, and 12%
of the Partnerships interest income. At September 30, 2015, the
Partnership had two lessees which accounted for approximately 77% and 21% of the Partnerships investment in finance leases.
At September 30, 2014, the Partnership had two lessees which accounted for approximately 75%, and 17% of the Partnerships
investment in finance leases. At September 30, 2015, the Partnership had four lessees which accounted for approximately 31%, 24%,
21% and 15% of the Partnerships investment in operating leases. At September 30, 2014, the Partnership had three lessees
which accounted for approximately 71%, 17% and 12% of the Partnerships investment in operating leases. At September 30,
2015, the Partnership had one lessee which accounted for 100% of the Partnerships investment in residual value leases. At
September 30, 2014, the Partnership had one lessee which accounted for 100% of the Partnerships investment in residual value
leases. At September 30, 2015, the Partnership had three lessees which accounted for approximately 41%, 39% and 21% of the Partnerships
investment in equipment notes receivable. At September 30, 2014, the Partnership had three lessees which accounted for approximately
41%, 38%, and 22% of the Partnerships investment in equipment notes receivable. At September 30, 2015 and
2014, the Partnerships convertible promissory note receivable was from a single debtor and the Partnerships equipment
notes receivable was from three debtors. As of September 30, 2015
and December 31, 2014, the outstanding loans payable of $3,393,418 and $10,627,439 were from one lender.</t>
  </si>
  <si>
    <t>Geographic Information</t>
  </si>
  <si>
    <t>Segment Reporting [Abstract]</t>
  </si>
  <si>
    <t xml:space="preserve">17. Geographic Information Geographic information for
revenue for the three months ended September 30, 2015 and 2014 was as follows:
Three Months Ended September 30, 2015
United States Europe Australia Total
Revenue:
Rental income $ 118,972 $ 177,152 $ 11,267 $ 307,391
Finance income $  $ 258,001 $  $ 258,001
Gain (loss)on sale of assets $ (29,476 ) $ 839,183 $  $ 809,707
Investment income (loss) $  $ 225,360 $  $ 225,360
Interest income $ 154,422 $ 17 $  $ 154,439
Three Months Ended September 30, 2014
United States Europe Australia Total
Revenue:
Rental income $ 123,251 $ 41,309 $ 11,330 $ 175,890
Finance income $  $ 410,202 $  $ 410,202
Gain on sale of assets $ 137,513 $ 223,197 $  $ 360,710
Investment income $ 115,062 $ 225,360 $  $ 340,422
Interest income $ 68,473 $ 151,870 $  $ 220,343 Geographic information for
revenue for the nine months ended September 30, 2015 and 2014 was as follows:
Nine Months Ended September 30, 2015
United States Europe Australia Total
Revenue:
Rental income $ 358,476 $ 967,506 $ 33,801 $ 1,359,783
Finance income $  $ 999,522 $  $ 999,522
Gain on sale of assets $ 7,013 $ 857,675 $  $ 864,688
Investment income (loss) $ (86,276 ) $ 676,081 $  $ 589,805
Interest income $ 501,697 $ 29 $  $ 501,726
Nine Months Ended September 30, 2014
United States Europe Australia Total
Revenue:
Rental income $ 391,637 $ 123,342 $ 33,989 $ 548,968
Finance income $  $ 1,065,632 $  $ 1,065,632
Gain on sale of assets $ 123,508 $ 223,197 $  $ 346,705
Investment income $ 171,627 $ 676,081 $  $ 847,708
Interest income $ 179,032 $ 739,217 $  $ 918,249 Geographic information for
long-lived assets at September 30, 2015 and December 31, 2014 was as follows:
September 30, 2015
United States Europe Australia Total
Long-lived assets:
Investment in finance leases, net $  $ 2,900,654 $  $ 2,900,654
Investments in equipment subject to operating leases, net $ 707,620 $ 2,308,784 $ 278,554 $ 3,294,958
Residual value investment in equipment on lease $  $ 634,702 $  $ 634,702
Convertible promissory note $ 1,332,857 $  $  $ 1,332,857
Equipment notes receivable, including accrued interest $ 1,210,241 $ 4,629,863 $  $ 5,840,104
December 31, 2014
United States Europe Australia Total
Long-lived assets:
Investment in finance leases, net $ 340,404 $ 12,065,687 $  $ 12,406,091
Investments in equipment subject to operating leases, net $ 1,000,677 $ 174,983 $ 309,129 $ 1,484,789
Residual value investment equipment on lease $  $ 634,702 $  $ 634,702
Convertible promissory note $ 1,375,714 $  $  $ 1,375,714
Equipment notes receivable, including accrued interest $ 1,275,250 $ 4,426,442 $  $ 5,683,692 </t>
  </si>
  <si>
    <t>Summary of Significant Accounting Policies (Policies)</t>
  </si>
  <si>
    <t>Basis of Presentation</t>
  </si>
  <si>
    <t>Principles of Consolidation</t>
  </si>
  <si>
    <t xml:space="preserve">Principles of Consolidation
 </t>
  </si>
  <si>
    <t>Use of Estimates</t>
  </si>
  <si>
    <t>Use of estimates</t>
  </si>
  <si>
    <t>Cash and Cash Equivalents</t>
  </si>
  <si>
    <t>Cash and Cash Equivalents
The Partnerships
cash and cash equivalents are held principally at one financial institution in the United States of America and at times the balances
may exceed federally insured limits. The Partnership has placed these funds in an international financial institution in order
to mitigate risk relating to exceeding insured limits. The Partnership, through SQN Capital Management (UK) Limited, maintains
an unrestricted bank account at a major financial institution in the United Kingdom for purposes of receiving payments and funding
transactions in Pound Sterling. At September 30, 2015 and December 31, 2014, the Partnership had £1,288,585 ($1,954,011
applying exchange rates at September 30, 2015) and £75,294 ($116,947 applying exchange rates at December 31, 2014), respectively,
of cash and cash equivalents held in one bank in the United Kingdom.</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For leases subject to equipment
notes receivable, specific payment terms were reached requiring payments which resulted in the recognition of interest income.
This income is recognized over the course of the lease agreement. The Investment Manager has
an investment committee that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and the industry in which the potential lessee operates. Unguaranteed residual values are reviewed for impairment
in accordance with the Partnerships policy relating to impairment review.</t>
  </si>
  <si>
    <t>Finance Lease Receivables and Allowance for Doubtful Lease, Notes and Loan Accounts</t>
  </si>
  <si>
    <t xml:space="preserve">Finance Lease Receivables
and Allowance for Doubtful Lease, Notes and Loan Accounts </t>
  </si>
  <si>
    <t>Initial Direct Costs</t>
  </si>
  <si>
    <t>Cost Method</t>
  </si>
  <si>
    <t xml:space="preserve">Cost Method </t>
  </si>
  <si>
    <t>Equity Method</t>
  </si>
  <si>
    <t>Equity Method </t>
  </si>
  <si>
    <t>Income Taxes</t>
  </si>
  <si>
    <t xml:space="preserve">Income Taxes </t>
  </si>
  <si>
    <t>Per Share Data</t>
  </si>
  <si>
    <t xml:space="preserve">Per Share Data </t>
  </si>
  <si>
    <t>Foreign Currency Transactions</t>
  </si>
  <si>
    <t>Depreciation</t>
  </si>
  <si>
    <t xml:space="preserve">Depreciation </t>
  </si>
  <si>
    <t>Recent Accounting Pronouncements</t>
  </si>
  <si>
    <t>Recent Accounting Pronouncements In
February 2015, issued
new guidance to improve consolidation guidance for legal entities (Accounting Standards Update (ASU) 2015-02, Consolidation
(Topic 810): Amendments to the Consolidation Analysis Management does not believe
that any other recently issued, but not yet effective accounting pronouncements, if adopted, would have a material effect on the
accompanying condensed consolidated financial statements.</t>
  </si>
  <si>
    <t>Investments in Finance Leases (Tables)</t>
  </si>
  <si>
    <t>Summary of Investment in Finance Leases</t>
  </si>
  <si>
    <t xml:space="preserve">At September 30, 2015 and
December 31, 2014, net investments in finance leases consisted of the following:
September 30, 2015 December 31, 2014
(unaudited)
Minimum rents receivable $ 2,766,171 $ 15,869,984
Estimated unguaranteed residual value 447,839 1,452,872
Unearned income (313,356 ) (4,916,765 )
$ 2,900,654 $ 12,406,091 </t>
  </si>
  <si>
    <t>Schedule of Future Minimum Lease Payments Receivable</t>
  </si>
  <si>
    <t>At September 30, 2015, the
aggregate amounts of future minimum lease payments receivable are as follows:
Lease Payment Currencies
U.S. Dollars British Pounds (1) Total
Years Ending September 30,
2016 $  $ 947,690 $ 947,690
2017  756,620 756,620
2018  541,810 541,810
2019  520,051 520,051
$  $ 2,766,171 $ 2,766,171 (1) Converted to U.S. Dollars
at September 30, 2015 exchange rate of 1.5164.</t>
  </si>
  <si>
    <t>Investment in Equipment Subject to Operating Leases (Tables)</t>
  </si>
  <si>
    <t>Summary of Investments in Equipment Subject to Operating Leases</t>
  </si>
  <si>
    <t xml:space="preserve">At September 30, 2015 and
December 31, 2014, investments in equipment subject to operating leases consisted of the following:
September 30, 2015 December 31, 2014
(unaudited)
Aircraft rotables $ 339,700 $ 339,700
Computer equipment 59,186 59,186
Furniture and fixtures  273,050
Modular accommodations 2,500,000 
Plastic bulk storage containers 1,469,030 1,469,030
4,367,916 2,140,966
Accumulated depreciation (1,072,958 ) (656,177 )
$ 3,294,958 $ 1,484,789 </t>
  </si>
  <si>
    <t xml:space="preserve">At September 30, 2015, the aggregate amounts of
future minimum lease payments receivable are as follows:
Lease Payment Currencies
Year Ending September 30, U.S. Dollars British Pounds Total
2016 $ 493,132 $  $ 493,132 </t>
  </si>
  <si>
    <t>Equipment Notes Receivable (Tables)</t>
  </si>
  <si>
    <t>Schedule of Investments in Equipment Subject to Equipment Notes Receivable</t>
  </si>
  <si>
    <t xml:space="preserve">At September 30, 2015 and
December 31, 2014, investments in equipment notes receivable consisted of the following:
Equipment Description Maturity Date Interest Rate September 30, 2015 December 31, 2014
(unaudited)
Hydro-electric generating plant - NI 12/31/15 12.00 % $ 2,378,953 $ 2,303,527
Hydro-electric generating plant - Windsor 10/31/22 12.00 % 2,250,910 2,122,915
Manufacturing equipment and inventory 03/31/16 12.00 % 1,210,241 1,257,250
$ 5,840,104 $ 5,683,692 </t>
  </si>
  <si>
    <t>Fair Value of Financial Instruments (Tables)</t>
  </si>
  <si>
    <t>Schedule of Carrying Value and Approximate Fair Value of Financial Instruments</t>
  </si>
  <si>
    <t xml:space="preserve">The Partnerships carrying
values and approximate fair values of its financial instruments were as follows:
September 30, 2015 (unaudited) December 31, 2014
Carrying Value Fair Value Carrying Value Fair Value
Assets:
Convertible promissory note $ 1,332,857 $ 1,332,857 $ 1,375,714 $ 1,351,213
Equipment notes receivable $ 5,344,549 $ 5,344,549 $ 5,445,623 $ 5,460,560
Liabilities:
Loans payable $ 3,370,405 $ 3,370,405 $ 10,538,998 $ 10,390,234 </t>
  </si>
  <si>
    <t>Geographic Information (Tables)</t>
  </si>
  <si>
    <t>Schedule of Geographic Information for Revenue</t>
  </si>
  <si>
    <t xml:space="preserve">Geographic information for
revenue for the three months ended September 30, 2015 and 2014 was as follows:
Three Months Ended September 30, 2015
United States Europe Australia Total
Revenue:
Rental income $ 118,972 $ 177,152 $ 11,267 $ 307,391
Finance income $  $ 258,001 $  $ 258,001
Gain (loss)on sale of assets $ (29,476 ) $ 839,183 $  $ 809,707
Investment income (loss) $  $ 225,360 $  $ 225,360
Interest income $ 154,422 $ 17 $  $ 154,439
Three Months Ended September 30, 2014
United States Europe Australia Total
Revenue:
Rental income $ 123,251 $ 41,309 $ 11,330 $ 175,890
Finance income $  $ 410,202 $  $ 410,202
Gain on sale of assets $ 137,513 $ 223,197 $  $ 360,710
Investment income $ 115,062 $ 225,360 $  $ 340,422
Interest income $ 68,473 $ 151,870 $  $ 220,343 Geographic information for
revenue for the nine months ended September 30, 2015 and 2014 was as follows:
Nine Months Ended September 30, 2015
United States Europe Australia Total
Revenue:
Rental income $ 358,476 $ 967,506 $ 33,801 $ 1,359,783
Finance income $  $ 999,522 $  $ 999,522
Gain on sale of assets $ 7,013 $ 857,675 $  $ 864,688
Investment income (loss) $ (86,276 ) $ 676,081 $  $ 589,805
Interest income $ 501,697 $ 29 $  $ 501,726
Nine Months Ended September 30, 2014
United States Europe Australia Total
Revenue:
Rental income $ 391,637 $ 123,342 $ 33,989 $ 548,968
Finance income $  $ 1,065,632 $  $ 1,065,632
Gain on sale of assets $ 123,508 $ 223,197 $  $ 346,705
Investment income $ 171,627 $ 676,081 $  $ 847,708
Interest income $ 179,032 $ 739,217 $  $ 918,249 </t>
  </si>
  <si>
    <t>Schedule of Geographic Information for Long-lived Assets</t>
  </si>
  <si>
    <t xml:space="preserve">Geographic information for
long-lived assets at September 30, 2015 and December 31, 2014 was as follows:
September 30, 2015
United States Europe Australia Total
Long-lived assets:
Investment in finance leases, net $  $ 2,900,654 $  $ 2,900,654
Investments in equipment subject to operating leases, net $ 707,620 $ 2,308,784 $ 278,554 $ 3,294,958
Residual value investment in equipment on lease $  $ 634,702 $  $ 634,702
Convertible promissory note $ 1,332,857 $  $  $ 1,332,857
Equipment notes receivable, including accrued interest $ 1,210,241 $ 4,629,863 $  $ 5,840,104
December 31, 2014
United States Europe Australia Total
Long-lived assets:
Investment in finance leases, net $ 340,404 $ 12,065,687 $  $ 12,406,091
Investments in equipment subject to operating leases, net $ 1,000,677 $ 174,983 $ 309,129 $ 1,484,789
Residual value investment equipment on lease $  $ 634,702 $  $ 634,702
Convertible promissory note $ 1,375,714 $  $  $ 1,375,714
Equipment notes receivable, including accrued interest $ 1,275,250 $ 4,426,442 $  $ 5,683,692 </t>
  </si>
  <si>
    <t>Organization and Nature of Operations (Details Narrative) - USD ($)</t>
  </si>
  <si>
    <t>Jun. 26, 2014</t>
  </si>
  <si>
    <t>Mar. 26, 2014</t>
  </si>
  <si>
    <t>Oct. 09, 2013</t>
  </si>
  <si>
    <t>Jun. 19, 2013</t>
  </si>
  <si>
    <t>Mar. 17, 2011</t>
  </si>
  <si>
    <t>Jun. 30, 2015</t>
  </si>
  <si>
    <t>Feb. 28, 2014</t>
  </si>
  <si>
    <t>Jun. 19, 2015</t>
  </si>
  <si>
    <t>Mar. 28, 2014</t>
  </si>
  <si>
    <t>Dec. 20, 2013</t>
  </si>
  <si>
    <t>Dec. 06, 2013</t>
  </si>
  <si>
    <t>Capital distribution</t>
  </si>
  <si>
    <t>Number of partnership admitted</t>
  </si>
  <si>
    <t>Price per unit, offering</t>
  </si>
  <si>
    <t>Offering expense during period</t>
  </si>
  <si>
    <t>Total capital contributions</t>
  </si>
  <si>
    <t>Number of capital units outstanding</t>
  </si>
  <si>
    <t>SQN Echo LLC [Member]</t>
  </si>
  <si>
    <t>Partnership contribution</t>
  </si>
  <si>
    <t>Purchase of leases portfolio - unrelated third party</t>
  </si>
  <si>
    <t>Cash payment for lease</t>
  </si>
  <si>
    <t>Non-recourse debt for lease</t>
  </si>
  <si>
    <t>Partnership contribution made</t>
  </si>
  <si>
    <t>Cash proceeds from third party</t>
  </si>
  <si>
    <t>Outstanding debt</t>
  </si>
  <si>
    <t>Estimated investment yield</t>
  </si>
  <si>
    <t>11.603%</t>
  </si>
  <si>
    <t>Actual investment yield</t>
  </si>
  <si>
    <t>10.00%</t>
  </si>
  <si>
    <t>SQN Echo II [Member]</t>
  </si>
  <si>
    <t>Percentage of ownership</t>
  </si>
  <si>
    <t>20.00%</t>
  </si>
  <si>
    <t>14.083%</t>
  </si>
  <si>
    <t>SQN AIF III LP [Member]</t>
  </si>
  <si>
    <t>1.00%</t>
  </si>
  <si>
    <t>Units of partnership purchase description</t>
  </si>
  <si>
    <t>The General Partner or its affiliates purchased 100 limited partnership interests (Units) for $100,000 on March 15, 2013.</t>
  </si>
  <si>
    <t>SQN Alternative Investment Fund IV L.P. [Member]</t>
  </si>
  <si>
    <t>80.00%</t>
  </si>
  <si>
    <t>Third Party [Member] | SQN Echo LLC [Member]</t>
  </si>
  <si>
    <t>Gain (oss) on equity method investment</t>
  </si>
  <si>
    <t>Net book value of lease portfolios</t>
  </si>
  <si>
    <t>Third Party [Member] | SQN Echo II [Member]</t>
  </si>
  <si>
    <t>Third Party [Member] | SQN Echo III [Member]</t>
  </si>
  <si>
    <t>SQN Delta LLC [Member]</t>
  </si>
  <si>
    <t>100.00%</t>
  </si>
  <si>
    <t>SQN Bravo LLC ("Bravo") [Member]</t>
  </si>
  <si>
    <t>Percentage of semi-annual cash distributions to limited partner</t>
  </si>
  <si>
    <t>3.00%</t>
  </si>
  <si>
    <t>SQN Bravo LLC ("Bravo") [Member] | General Partner [Member]</t>
  </si>
  <si>
    <t>Partnership interest</t>
  </si>
  <si>
    <t>Percentage of distributable cash allocated</t>
  </si>
  <si>
    <t>SQN Bravo LLC ("Bravo") [Member] | Limited Partners [Member]</t>
  </si>
  <si>
    <t>8.00%</t>
  </si>
  <si>
    <t>99.00%</t>
  </si>
  <si>
    <t>SQN Securities, LLC [Member]</t>
  </si>
  <si>
    <t>Percentage of average management fee greater then per year offering share</t>
  </si>
  <si>
    <t>2.00%</t>
  </si>
  <si>
    <t>Summary of Significant Accounting Policies (Details Narrative)</t>
  </si>
  <si>
    <t>Sep. 30, 2015USD ($)</t>
  </si>
  <si>
    <t>Sep. 30, 2015GBP (£)</t>
  </si>
  <si>
    <t>Dec. 31, 2014USD ($)</t>
  </si>
  <si>
    <t>Dec. 31, 2014GBP (£)</t>
  </si>
  <si>
    <t>Sep. 30, 2014USD ($)</t>
  </si>
  <si>
    <t>Dec. 31, 2013USD ($)</t>
  </si>
  <si>
    <t>Cash and cash equivalents held in bank</t>
  </si>
  <si>
    <t>SQN Echo II LLC [Member]</t>
  </si>
  <si>
    <t>Bank In United Kingdom [Member]</t>
  </si>
  <si>
    <t>Bank In United Kingdom [Member] | GBP [Member]</t>
  </si>
  <si>
    <t>Cash and cash equivalents held in bank | £</t>
  </si>
  <si>
    <t>Related Party Transactions (Details Narrative) - USD ($)</t>
  </si>
  <si>
    <t>Mar. 15, 2013</t>
  </si>
  <si>
    <t>Feb. 28, 2013</t>
  </si>
  <si>
    <t>Percentage of interest rate</t>
  </si>
  <si>
    <t>Management fees</t>
  </si>
  <si>
    <t>Percentage interest in profits, losses and distributions of the partnership</t>
  </si>
  <si>
    <t>Percentage of promotional interest</t>
  </si>
  <si>
    <t>Percentage of cumulative return on capital contributions</t>
  </si>
  <si>
    <t>SQN Capital Management, LLC (Investment Manager) [Member]</t>
  </si>
  <si>
    <t>Percentage fo distribution expense</t>
  </si>
  <si>
    <t>Distribution expenses</t>
  </si>
  <si>
    <t>Notes receivable SQN Capital Management, LLC (Investment Manager) [Member]</t>
  </si>
  <si>
    <t>Related party notes receivable</t>
  </si>
  <si>
    <t>Equity proceeds percentage for organizational and offering expenses</t>
  </si>
  <si>
    <t>Monthly principal and interest payments</t>
  </si>
  <si>
    <t>Note terminate date</t>
  </si>
  <si>
    <t>Dec. 31,
		2016</t>
  </si>
  <si>
    <t>SQN Bravo LLC (Details Narrative) - SQN Bravo LLC ("Bravo") [Member] - USD ($)</t>
  </si>
  <si>
    <t>Non-recourse loan payable</t>
  </si>
  <si>
    <t>Equity investment</t>
  </si>
  <si>
    <t>Finance leases</t>
  </si>
  <si>
    <t>Operating leases</t>
  </si>
  <si>
    <t>Residual value investments</t>
  </si>
  <si>
    <t>Net book value of leased equipment transferred from parent</t>
  </si>
  <si>
    <t>Partnership received cash</t>
  </si>
  <si>
    <t>SQN Alternative Investment Fund II, LLC [Member]</t>
  </si>
  <si>
    <t>Investments in Finance Leases (Details Narrative)</t>
  </si>
  <si>
    <t>Aug. 26, 2015USD ($)</t>
  </si>
  <si>
    <t>Aug. 26, 2015GBP (£)</t>
  </si>
  <si>
    <t>May. 31, 2014</t>
  </si>
  <si>
    <t>Aug. 31, 2015USD ($)</t>
  </si>
  <si>
    <t>Aug. 31, 2015GBP (£)</t>
  </si>
  <si>
    <t>May. 31, 2014GBP (£)</t>
  </si>
  <si>
    <t>Foreign currency transaction (gain) loss</t>
  </si>
  <si>
    <t>Anaerobic Digestion Plant [Member]</t>
  </si>
  <si>
    <t>Percentage of subsidies partnership shares</t>
  </si>
  <si>
    <t>25.00%</t>
  </si>
  <si>
    <t>Investment finance lease</t>
  </si>
  <si>
    <t>Interest rate of equipment lease</t>
  </si>
  <si>
    <t>9.50%</t>
  </si>
  <si>
    <t>Cash proceeds in acquisition</t>
  </si>
  <si>
    <t>Percentage of exchange rate</t>
  </si>
  <si>
    <t>1.55325%</t>
  </si>
  <si>
    <t>1.5532%</t>
  </si>
  <si>
    <t>Net value of financing lease</t>
  </si>
  <si>
    <t>Finance lease sale value net</t>
  </si>
  <si>
    <t>Anaerobic Digestion Plant [Member] | GBP [Member]</t>
  </si>
  <si>
    <t>Lease term - number of months</t>
  </si>
  <si>
    <t>75 months</t>
  </si>
  <si>
    <t>48 months</t>
  </si>
  <si>
    <t>Monthly extended lease payments | £</t>
  </si>
  <si>
    <t>Foreign currency transaction (gain) loss | £</t>
  </si>
  <si>
    <t>Cash proceeds in acquisition | £</t>
  </si>
  <si>
    <t>Investments in Finance Leases - Summary of Investment in Finance Leases (Details) - USD ($)</t>
  </si>
  <si>
    <t>Minimum rents receivable</t>
  </si>
  <si>
    <t>Estimated unguaranteed residual value</t>
  </si>
  <si>
    <t>Unearned income</t>
  </si>
  <si>
    <t>Investment, finance leases</t>
  </si>
  <si>
    <t>Investments in Finance Leases - Schedule of Future Minimum Lease Payments Receivable (Details) - Sep. 30, 2015</t>
  </si>
  <si>
    <t>USD ($)</t>
  </si>
  <si>
    <t>GBP (£)</t>
  </si>
  <si>
    <t>United States [Member]</t>
  </si>
  <si>
    <t>GBP [Member]</t>
  </si>
  <si>
    <t>2016 | £</t>
  </si>
  <si>
    <t>[1]</t>
  </si>
  <si>
    <t>2017 | £</t>
  </si>
  <si>
    <t>2018 | £</t>
  </si>
  <si>
    <t>2019 | £</t>
  </si>
  <si>
    <t>Total | £</t>
  </si>
  <si>
    <t>Converted to U.S. Dollars at September 30, 2015 exchange rate of 1.5164.</t>
  </si>
  <si>
    <t>Investments in Finance Leases - Schedule of Future Minimum Lease Payments Receivable (Details) (Parenthetical)</t>
  </si>
  <si>
    <t>Exchange rate</t>
  </si>
  <si>
    <t>Investment in Equipment Subject to Operating Leases (Details Narrative)</t>
  </si>
  <si>
    <t>Jun. 23, 2014USD ($)</t>
  </si>
  <si>
    <t>Jun. 19, 2013GBP (£)</t>
  </si>
  <si>
    <t>Jun. 19, 2013USD ($)</t>
  </si>
  <si>
    <t>Mar. 30, 2012USD ($)</t>
  </si>
  <si>
    <t>Jan. 31, 2015USD ($)</t>
  </si>
  <si>
    <t>Jan. 31, 2015GBP (£)</t>
  </si>
  <si>
    <t>Depreciation expense</t>
  </si>
  <si>
    <t>Third Party [Member]</t>
  </si>
  <si>
    <t>Purchased lease</t>
  </si>
  <si>
    <t>Percentage of lease ownership interest</t>
  </si>
  <si>
    <t>Modular Accommodations [Member]</t>
  </si>
  <si>
    <t>Aircraft Rotables [Member]</t>
  </si>
  <si>
    <t>Computer Equipment [Member]</t>
  </si>
  <si>
    <t>Furniture And Fixtures [Member]</t>
  </si>
  <si>
    <t>Reusable Plastic Bulk Storage Containers [Member]</t>
  </si>
  <si>
    <t>SQN Bravo LLC ("Bravo") [Member] | Modular Accommodations [Member]</t>
  </si>
  <si>
    <t>Healthcare centers</t>
  </si>
  <si>
    <t>SQN Bravo LLC ("Bravo") [Member] | Aircraft Rotables [Member]</t>
  </si>
  <si>
    <t>90.00%</t>
  </si>
  <si>
    <t>SQN Bravo LLC ("Bravo") [Member] | Aircraft Rotables [Member] | SQN Echo II [Member]</t>
  </si>
  <si>
    <t>Security deposit</t>
  </si>
  <si>
    <t>lease expired date</t>
  </si>
  <si>
    <t>Feb. 15,
		2015</t>
  </si>
  <si>
    <t>Rental payments</t>
  </si>
  <si>
    <t>Lease extended date</t>
  </si>
  <si>
    <t>Feb. 15,
		2019</t>
  </si>
  <si>
    <t>Percentage of acquired ownership interest rate</t>
  </si>
  <si>
    <t>Percentage of receive gross payments from lessee</t>
  </si>
  <si>
    <t>5.00%</t>
  </si>
  <si>
    <t>SQN Bravo LLC ("Bravo") [Member] | GBP [Member] | Modular Accommodations [Member]</t>
  </si>
  <si>
    <t>Healthcare centers | £</t>
  </si>
  <si>
    <t>SQN Bravo LLC ("Bravo") [Member] | GBP [Member] | Modular Accommodations [Member] | Lease One [Member]</t>
  </si>
  <si>
    <t>Monthly payments | £</t>
  </si>
  <si>
    <t>SQN Bravo LLC ("Bravo") [Member] | GBP [Member] | Modular Accommodations [Member] | Lease Second [Member]</t>
  </si>
  <si>
    <t>Lease remaining term</t>
  </si>
  <si>
    <t>60 months</t>
  </si>
  <si>
    <t>SQN Bravo LLC ("Bravo") [Member] | GBP [Member] | Modular Accommodations [Member] | Lease Third [Member]</t>
  </si>
  <si>
    <t>SQN Bravo LLC ("Bravo") [Member] | GBP [Member] | Computer Equipment [Member] | SQN Echo II [Member]</t>
  </si>
  <si>
    <t>Purchased lease | £</t>
  </si>
  <si>
    <t>Rental payments | £</t>
  </si>
  <si>
    <t>Lease extensded term</t>
  </si>
  <si>
    <t>2 years</t>
  </si>
  <si>
    <t>SQN Bravo LLC ("Bravo") [Member] | GBP [Member] | Furniture And Fixtures [Member] | SQN Echo II [Member]</t>
  </si>
  <si>
    <t>Selling Entity [Member] | Reusable Plastic Bulk Storage Containers [Member]</t>
  </si>
  <si>
    <t>1.67%</t>
  </si>
  <si>
    <t>18.08%</t>
  </si>
  <si>
    <t>Jun. 29,
		2013</t>
  </si>
  <si>
    <t>3 years</t>
  </si>
  <si>
    <t>19.75%</t>
  </si>
  <si>
    <t>Selling Entity [Member] | GBP [Member] | Reusable Plastic Bulk Storage Containers [Member]</t>
  </si>
  <si>
    <t>Partnership interest | £</t>
  </si>
  <si>
    <t>Investment in Equipment Subject to Operating Leases - Summary of Investments in Equipment Subject to Operating Leases (Details) - USD ($)</t>
  </si>
  <si>
    <t>Investments in equipment, Net</t>
  </si>
  <si>
    <t>Property Subject to Operating Lease [Member]</t>
  </si>
  <si>
    <t>Investments in equipment, Gross</t>
  </si>
  <si>
    <t>Accumulated depreciation</t>
  </si>
  <si>
    <t>Aircraft Retables [Member] | Property Subject to Operating Lease [Member]</t>
  </si>
  <si>
    <t>Computer Equipment [Member] | Property Subject to Operating Lease [Member]</t>
  </si>
  <si>
    <t>Furniture And Fixtures [Member] | Property Subject to Operating Lease [Member]</t>
  </si>
  <si>
    <t>Modular accommodations [Member] | Property Subject to Operating Lease [Member]</t>
  </si>
  <si>
    <t>Plastic Bulk Storage Containers [Member] | Property Subject to Operating Lease [Member]</t>
  </si>
  <si>
    <t>Investment in Equipment Subject to Operating Leases - Schedule of Future Minimum Lease Payments Receivable (Details) - Sep. 30, 2015 - Property Subject to Operating Lease [Member]</t>
  </si>
  <si>
    <t>Residual Value Investments in Equipment on Lease (Details Narrative)</t>
  </si>
  <si>
    <t>Nov. 30, 2012GBP (£)</t>
  </si>
  <si>
    <t>Oct. 30, 2012GBP (£)</t>
  </si>
  <si>
    <t>Jul. 14, 2012GBP (£)</t>
  </si>
  <si>
    <t>Purchased residual value interest | $</t>
  </si>
  <si>
    <t>Gamma Knife Suite [Member]</t>
  </si>
  <si>
    <t>Pecentage of ownership</t>
  </si>
  <si>
    <t>99.99%</t>
  </si>
  <si>
    <t>Gamma Knife Suite [Member] | GBP [Member]</t>
  </si>
  <si>
    <t>Purchased residual value interest</t>
  </si>
  <si>
    <t>Initial direct costs</t>
  </si>
  <si>
    <t>Convertible Promissory Note (Details Narrative) - USD ($)</t>
  </si>
  <si>
    <t>Feb. 27, 2013</t>
  </si>
  <si>
    <t>Promissory note principal amount</t>
  </si>
  <si>
    <t>Due date</t>
  </si>
  <si>
    <t>Jun. 30,
		2018</t>
  </si>
  <si>
    <t>March 31, 2016 [Member]</t>
  </si>
  <si>
    <t>120.00%</t>
  </si>
  <si>
    <t>Equipment Notes Receivable (Details Narrative)</t>
  </si>
  <si>
    <t>Jan. 24, 2014USD ($)mo</t>
  </si>
  <si>
    <t>Dec. 31, 2013GBP (£)</t>
  </si>
  <si>
    <t>Apr. 04, 2013GBP (£)</t>
  </si>
  <si>
    <t>Feb. 28, 2013USD ($)</t>
  </si>
  <si>
    <t>Oct. 31, 2011GBP (£)</t>
  </si>
  <si>
    <t>Note receivable</t>
  </si>
  <si>
    <t>Debt amount face value</t>
  </si>
  <si>
    <t>Principal and interest outstanding</t>
  </si>
  <si>
    <t>Manufacturing Equipment and Inventory Note Receivable [Member]</t>
  </si>
  <si>
    <t>12.00%</t>
  </si>
  <si>
    <t>Number of interest payments | mo</t>
  </si>
  <si>
    <t>Monthly interest payments</t>
  </si>
  <si>
    <t>Manufacturing Equipment and Inventory Note Receivable [Member] | SQN Bravo LLC ("Bravo") [Member]</t>
  </si>
  <si>
    <t>7.75%</t>
  </si>
  <si>
    <t>Manufacturing Equipment and Inventory Note Receivable [Member] | GBP [Member]</t>
  </si>
  <si>
    <t>Note receivable | £</t>
  </si>
  <si>
    <t>Senior Loan Note Instrument [Member] | Summit Asset Management Limited [Member]</t>
  </si>
  <si>
    <t>Senior Loan Note Instrument [Member] | GBP [Member]</t>
  </si>
  <si>
    <t>Additional available equipment notes receivables | £</t>
  </si>
  <si>
    <t>Senior Loan Note Instrument [Member] | GBP [Member] | Summit Asset Management Limited [Member]</t>
  </si>
  <si>
    <t>Equipment Notes Receivable - Schedule of Investments in Equipment Subject to Equipment Notes Receivable (Details) - USD ($)</t>
  </si>
  <si>
    <t>12 Months Ended</t>
  </si>
  <si>
    <t>Hydro-electric Generating Plant - NI [Member]</t>
  </si>
  <si>
    <t>Interest rate</t>
  </si>
  <si>
    <t>Equipment notes receivable maturity date</t>
  </si>
  <si>
    <t>Dec. 31,
		2015</t>
  </si>
  <si>
    <t>Hydro-electric Generating Plant - Windsor [Member]</t>
  </si>
  <si>
    <t>Oct. 31,
		2022</t>
  </si>
  <si>
    <t>Manufacturing Equipment and Inventory [Member]</t>
  </si>
  <si>
    <t>Mar. 31,
		2016</t>
  </si>
  <si>
    <t>Investment in Participation Interests (Details Narrative) - USD ($)</t>
  </si>
  <si>
    <t>Senior collateralized participation</t>
  </si>
  <si>
    <t>Debt instrument face amount</t>
  </si>
  <si>
    <t>Maturity date</t>
  </si>
  <si>
    <t>Useful life</t>
  </si>
  <si>
    <t>6 years</t>
  </si>
  <si>
    <t>Remaining useful life</t>
  </si>
  <si>
    <t>5 years</t>
  </si>
  <si>
    <t>Percentage of unleveraged internal rate of return</t>
  </si>
  <si>
    <t>14.00%</t>
  </si>
  <si>
    <t>10.90%</t>
  </si>
  <si>
    <t>Dec. 31,
		2020</t>
  </si>
  <si>
    <t>Deferred gain on investment in participation interests</t>
  </si>
  <si>
    <t>SQN Delta LLC [Member] | Two Builk Carrier Vessels Built [Member]</t>
  </si>
  <si>
    <t>Investment in SQN Echo LLC (Details Narrative) - USD ($)</t>
  </si>
  <si>
    <t>Jun. 30, 2014</t>
  </si>
  <si>
    <t>Capital contributions</t>
  </si>
  <si>
    <t>Purchase of leases portfolio</t>
  </si>
  <si>
    <t>Cash paid to acquire interest in lease portfolio</t>
  </si>
  <si>
    <t>Non-recourse debt</t>
  </si>
  <si>
    <t>Fund IV [Member] | SQN Echo LLC [Member]</t>
  </si>
  <si>
    <t>Fund IV [Member] | SQN Echo II LLC [Member]</t>
  </si>
  <si>
    <t>Oustanding debt</t>
  </si>
  <si>
    <t>Gain loss on sale of business</t>
  </si>
  <si>
    <t>Third Party [Member] | SQN Echo II LLC [Member]</t>
  </si>
  <si>
    <t>Investment in SQN Echo II LLC (Details Narrative) - SQN Echo II LLC [Member] - USD ($)</t>
  </si>
  <si>
    <t>Fund IV [Member]</t>
  </si>
  <si>
    <t>Gain loss on sale business</t>
  </si>
  <si>
    <t>Gain loss on equity method investment</t>
  </si>
  <si>
    <t>Other Assets (Details Narrative) - 9 months ended Sep. 30, 2015</t>
  </si>
  <si>
    <t>Operating leases transferred to other assets | $</t>
  </si>
  <si>
    <t>SQN Delta LLC [Member] | GBP [Member]</t>
  </si>
  <si>
    <t>Escrow account - lease</t>
  </si>
  <si>
    <t>Cash proceeds from lease</t>
  </si>
  <si>
    <t>Non-recourse Loans Payable (Details Narrative) - USD ($)</t>
  </si>
  <si>
    <t>Dec. 31, 2013</t>
  </si>
  <si>
    <t>Nov. 19, 2013</t>
  </si>
  <si>
    <t>Sep. 30, 2013</t>
  </si>
  <si>
    <t>Mar. 31, 2014</t>
  </si>
  <si>
    <t>Oct. 29, 2013</t>
  </si>
  <si>
    <t>Interest paid</t>
  </si>
  <si>
    <t>Accrued interst</t>
  </si>
  <si>
    <t>Notes payable</t>
  </si>
  <si>
    <t>Property Subject to Operating Lease [Member] | Plastic Bulk Storage Containers [Member]</t>
  </si>
  <si>
    <t>8.50%</t>
  </si>
  <si>
    <t>Net proceeds from non-recourse sale of receivables</t>
  </si>
  <si>
    <t>Participation Interest</t>
  </si>
  <si>
    <t>Jul. 31,
		2016</t>
  </si>
  <si>
    <t>Loan Payable [Member] | SQN Delta LLC [Member]</t>
  </si>
  <si>
    <t>Non-recourse loans payable, including interest payable</t>
  </si>
  <si>
    <t>Unpaid principal balance</t>
  </si>
  <si>
    <t>SQN Bravo LLC ("Bravo") [Member] | Loan Payable [Member]</t>
  </si>
  <si>
    <t>Cumulative additional borrowings in monthly intervals</t>
  </si>
  <si>
    <t>Percentage of lender right receive of cash proceeds</t>
  </si>
  <si>
    <t>Fair Value of Financial Instruments - Schedule of Carrying Value and Approximate Fair Value of Financial Instruments (Details) - USD ($)</t>
  </si>
  <si>
    <t>Carrying Value [Member]</t>
  </si>
  <si>
    <t>Equipment notes receivable</t>
  </si>
  <si>
    <t>Loan payable</t>
  </si>
  <si>
    <t>Fair Value [Member]</t>
  </si>
  <si>
    <t>Business Concentrations (Details Narrative) - USD ($)</t>
  </si>
  <si>
    <t>Lender [Member]</t>
  </si>
  <si>
    <t>Finance Leases [Member] | Lessee #1 [Member]</t>
  </si>
  <si>
    <t>Concentration risk</t>
  </si>
  <si>
    <t>72.00%</t>
  </si>
  <si>
    <t>44.00%</t>
  </si>
  <si>
    <t>Finance Leases [Member] | Lessee #2 [Member]</t>
  </si>
  <si>
    <t>22.00%</t>
  </si>
  <si>
    <t>26.00%</t>
  </si>
  <si>
    <t>Rental Income Operting Leases [Member] | Lessee #1 [Member]</t>
  </si>
  <si>
    <t>67.00%</t>
  </si>
  <si>
    <t>65.00%</t>
  </si>
  <si>
    <t>Rental Income Operting Leases [Member] | Lessee #2 [Member]</t>
  </si>
  <si>
    <t>19.00%</t>
  </si>
  <si>
    <t>Loans Interest Income [Member] | Lessee #1 [Member]</t>
  </si>
  <si>
    <t>39.00%</t>
  </si>
  <si>
    <t>28.00%</t>
  </si>
  <si>
    <t>Loans Interest Income [Member] | Lessee #2 [Member]</t>
  </si>
  <si>
    <t>36.00%</t>
  </si>
  <si>
    <t>23.00%</t>
  </si>
  <si>
    <t>Loans Interest Income [Member] | Lessee #3 [Member]</t>
  </si>
  <si>
    <t>Investment Finance Leases [Member] | Lessee #1 [Member]</t>
  </si>
  <si>
    <t>77.00%</t>
  </si>
  <si>
    <t>75.00%</t>
  </si>
  <si>
    <t>Investment Finance Leases [Member] | Lessee #2 [Member]</t>
  </si>
  <si>
    <t>21.00%</t>
  </si>
  <si>
    <t>17.00%</t>
  </si>
  <si>
    <t>Investment Operating Lessee [Member] | Lessee #1 [Member]</t>
  </si>
  <si>
    <t>31.00%</t>
  </si>
  <si>
    <t>71.00%</t>
  </si>
  <si>
    <t>Investment Operating Lessee [Member] | Lessee #2 [Member]</t>
  </si>
  <si>
    <t>24.00%</t>
  </si>
  <si>
    <t>Investment Operating Lessee [Member] | Lessee #3 [Member]</t>
  </si>
  <si>
    <t>Investment Operating Lessee [Member] | Lessee #4 [Member]</t>
  </si>
  <si>
    <t>15.00%</t>
  </si>
  <si>
    <t>Investment Residual Value Leases [Member] | Lessee #1 [Member]</t>
  </si>
  <si>
    <t>Investment Equipment Notes Receivable [Member] | Lessee #1 [Member]</t>
  </si>
  <si>
    <t>41.00%</t>
  </si>
  <si>
    <t>Investment Equipment Notes Receivable [Member] | Lessee #2 [Member]</t>
  </si>
  <si>
    <t>38.00%</t>
  </si>
  <si>
    <t>Investment Equipment Notes Receivable [Member] | Lessee #3 [Member]</t>
  </si>
  <si>
    <t>Geographic Information - Schedule of Geographic Information for Revenue (Details) - USD ($)</t>
  </si>
  <si>
    <t>Gain (loss) on sale of assets</t>
  </si>
  <si>
    <t>Investment income (loss)</t>
  </si>
  <si>
    <t>Europe [Member]</t>
  </si>
  <si>
    <t>Australia [Member]</t>
  </si>
  <si>
    <t>Geographic Information - Schedule of Geographic Information for Long-lived Assets (Details) - USD ($)</t>
  </si>
  <si>
    <t>Residual value investment in equipment on lease</t>
  </si>
  <si>
    <t>Collateralized loan receivable</t>
  </si>
  <si>
    <t>Equipment loans receivable, including accrued interes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39"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8936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6" t="n" r="C11">
        <v>27721.1</v>
      </c>
    </row>
    <row spans="1:3" r="12">
      <c s="4" t="s" r="A12">
        <v>19</v>
      </c>
      <c s="7" t="s" r="B12">
        <v>20</v>
      </c>
    </row>
    <row spans="1:3" r="13">
      <c s="4" t="s" r="A13">
        <v>21</v>
      </c>
      <c s="5" t="n"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7</v>
      </c>
      <c s="2" t="s" r="B1">
        <v>1</v>
      </c>
    </row>
    <row spans="1:2" r="2">
      <c s="2" t="s" r="B2">
        <v>2</v>
      </c>
    </row>
    <row spans="1:2" r="3">
      <c s="3" t="s" r="A3">
        <v>157</v>
      </c>
    </row>
    <row spans="1:2" r="4">
      <c s="4" t="s" r="A4">
        <v>157</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36</v>
      </c>
      <c s="2" t="s" r="B1">
        <v>1</v>
      </c>
    </row>
    <row spans="1:2" r="2">
      <c s="2" t="s" r="B2">
        <v>2</v>
      </c>
    </row>
    <row spans="1:2" r="3">
      <c s="3" t="s" r="A3">
        <v>165</v>
      </c>
    </row>
    <row spans="1:2" r="4">
      <c s="4" t="s" r="A4">
        <v>36</v>
      </c>
      <c s="4"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8</v>
      </c>
      <c s="2" t="s" r="B1">
        <v>1</v>
      </c>
    </row>
    <row spans="1:2" r="2">
      <c s="2" t="s" r="B2">
        <v>2</v>
      </c>
    </row>
    <row spans="1:2" r="3">
      <c s="3" t="s" r="A3">
        <v>167</v>
      </c>
    </row>
    <row spans="1:2" r="4">
      <c s="4" t="s" r="A4">
        <v>38</v>
      </c>
      <c s="4" t="s"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8" t="n" r="B3">
        <v>2166682</v>
      </c>
      <c s="8" t="n" r="C3">
        <v>333039</v>
      </c>
    </row>
    <row spans="1:3" r="4">
      <c s="4" t="s" r="A4">
        <v>26</v>
      </c>
      <c s="5" t="n" r="B4">
        <v>512653</v>
      </c>
      <c s="5" t="n" r="C4">
        <v>37562</v>
      </c>
    </row>
    <row spans="1:3" r="5">
      <c s="4" t="s" r="A5">
        <v>27</v>
      </c>
      <c s="5" t="n" r="B5">
        <v>2900654</v>
      </c>
      <c s="5" t="n" r="C5">
        <v>12406091</v>
      </c>
    </row>
    <row spans="1:3" r="6">
      <c s="4" t="s" r="A6">
        <v>28</v>
      </c>
      <c s="5" t="n" r="B6">
        <v>3294958</v>
      </c>
      <c s="5" t="n" r="C6">
        <v>1484789</v>
      </c>
    </row>
    <row spans="1:3" r="7">
      <c s="4" t="s" r="A7">
        <v>29</v>
      </c>
      <c s="5" t="n" r="B7">
        <v>634702</v>
      </c>
      <c s="5" t="n" r="C7">
        <v>634702</v>
      </c>
    </row>
    <row spans="1:3" r="8">
      <c s="4" t="s" r="A8">
        <v>30</v>
      </c>
      <c s="5" t="n" r="B8">
        <v>1332857</v>
      </c>
      <c s="5" t="n" r="C8">
        <v>1375714</v>
      </c>
    </row>
    <row spans="1:3" r="9">
      <c s="4" t="s" r="A9">
        <v>31</v>
      </c>
      <c s="5" t="n" r="B9">
        <v>5840104</v>
      </c>
      <c s="5" t="n" r="C9">
        <v>5683692</v>
      </c>
    </row>
    <row spans="1:3" r="10">
      <c s="4" t="s" r="A10">
        <v>32</v>
      </c>
      <c s="5" t="n" r="B10">
        <v>759</v>
      </c>
      <c s="5" t="n" r="C10">
        <v>28921</v>
      </c>
    </row>
    <row spans="1:3" r="11">
      <c s="4" t="s" r="A11">
        <v>33</v>
      </c>
      <c s="5" t="n" r="B11">
        <v>168803</v>
      </c>
      <c s="5" t="n" r="C11">
        <v>258529</v>
      </c>
    </row>
    <row spans="1:3" r="12">
      <c s="4" t="s" r="A12">
        <v>34</v>
      </c>
      <c s="5" t="n" r="B12">
        <v>56275</v>
      </c>
      <c s="5" t="n" r="C12">
        <v>65249</v>
      </c>
    </row>
    <row spans="1:3" r="13">
      <c s="4" t="s" r="A13">
        <v>35</v>
      </c>
      <c s="8" t="n" r="B13">
        <v>8421915</v>
      </c>
      <c s="5" t="n" r="C13">
        <v>8421915</v>
      </c>
    </row>
    <row spans="1:3" r="14">
      <c s="4" t="s" r="A14">
        <v>36</v>
      </c>
      <c s="4" t="s" r="B14">
        <v>37</v>
      </c>
      <c s="5" t="n" r="C14">
        <v>780897</v>
      </c>
    </row>
    <row spans="1:3" r="15">
      <c s="4" t="s" r="A15">
        <v>38</v>
      </c>
      <c s="4" t="s" r="B15">
        <v>37</v>
      </c>
      <c s="5" t="n" r="C15">
        <v>374739</v>
      </c>
    </row>
    <row spans="1:3" r="16">
      <c s="4" t="s" r="A16">
        <v>39</v>
      </c>
      <c s="8" t="n" r="B16">
        <v>1680545</v>
      </c>
      <c s="5" t="n" r="C16">
        <v>4386401</v>
      </c>
    </row>
    <row spans="1:3" r="17">
      <c s="4" t="s" r="A17">
        <v>40</v>
      </c>
      <c s="5" t="n" r="B17">
        <v>27010907</v>
      </c>
      <c s="5" t="n" r="C17">
        <v>36272240</v>
      </c>
    </row>
    <row spans="1:3" r="18">
      <c s="3" t="s" r="A18">
        <v>41</v>
      </c>
    </row>
    <row spans="1:3" r="19">
      <c s="4" t="s" r="A19">
        <v>42</v>
      </c>
      <c s="5" t="n" r="B19">
        <v>3393418</v>
      </c>
      <c s="5" t="n" r="C19">
        <v>10627439</v>
      </c>
    </row>
    <row spans="1:3" r="20">
      <c s="4" t="s" r="A20">
        <v>43</v>
      </c>
      <c s="5" t="n" r="B20">
        <v>2064416</v>
      </c>
      <c s="5" t="n" r="C20">
        <v>135458</v>
      </c>
    </row>
    <row spans="1:3" r="21">
      <c s="4" t="s" r="A21">
        <v>44</v>
      </c>
      <c s="5" t="n" r="B21">
        <v>101238</v>
      </c>
      <c s="5" t="n" r="C21">
        <v>41638</v>
      </c>
    </row>
    <row spans="1:3" r="22">
      <c s="4" t="s" r="A22">
        <v>45</v>
      </c>
      <c s="5" t="n" r="B22">
        <v>357632</v>
      </c>
      <c s="5" t="n" r="C22">
        <v>250794</v>
      </c>
    </row>
    <row spans="1:3" r="23">
      <c s="4" t="s" r="A23">
        <v>46</v>
      </c>
      <c s="8" t="n" r="B23">
        <v>249070</v>
      </c>
      <c s="5" t="n" r="C23">
        <v>284651</v>
      </c>
    </row>
    <row spans="1:3" r="24">
      <c s="4" t="s" r="A24">
        <v>47</v>
      </c>
      <c s="4" t="s" r="B24">
        <v>37</v>
      </c>
      <c s="5" t="n" r="C24">
        <v>411598</v>
      </c>
    </row>
    <row spans="1:3" r="25">
      <c s="4" t="s" r="A25">
        <v>48</v>
      </c>
      <c s="8" t="n" r="B25">
        <v>29700</v>
      </c>
      <c s="5" t="n" r="C25">
        <v>29700</v>
      </c>
    </row>
    <row spans="1:3" r="26">
      <c s="4" t="s" r="A26">
        <v>49</v>
      </c>
      <c s="8" t="n" r="B26">
        <v>6195474</v>
      </c>
      <c s="8" t="n" r="C26">
        <v>11781278</v>
      </c>
    </row>
    <row spans="1:3" r="27">
      <c s="4" t="s" r="A27">
        <v>50</v>
      </c>
      <c s="4" t="s" r="B27">
        <v>37</v>
      </c>
      <c s="4" t="s" r="C27">
        <v>37</v>
      </c>
    </row>
    <row spans="1:3" r="28">
      <c s="3" t="s" r="A28">
        <v>51</v>
      </c>
    </row>
    <row spans="1:3" r="29">
      <c s="4" t="s" r="A29">
        <v>52</v>
      </c>
      <c s="8" t="n" r="B29">
        <v>20871134</v>
      </c>
      <c s="8" t="n" r="C29">
        <v>24510504</v>
      </c>
    </row>
    <row spans="1:3" r="30">
      <c s="4" t="s" r="A30">
        <v>53</v>
      </c>
      <c s="5" t="n" r="B30">
        <v>-55701</v>
      </c>
      <c s="5" t="n" r="C30">
        <v>-19542</v>
      </c>
    </row>
    <row spans="1:3" r="31">
      <c s="4" t="s" r="A31">
        <v>54</v>
      </c>
      <c s="5" t="n" r="B31">
        <v>20815433</v>
      </c>
      <c s="5" t="n" r="C31">
        <v>24490962</v>
      </c>
    </row>
    <row spans="1:3" r="32">
      <c s="4" t="s" r="A32">
        <v>55</v>
      </c>
      <c s="8" t="n" r="B32">
        <v>27010907</v>
      </c>
      <c s="8" t="n" r="C32">
        <v>36272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40</v>
      </c>
    </row>
    <row spans="1:2" r="4">
      <c s="4" t="s" r="A4">
        <v>185</v>
      </c>
      <c s="4" t="s" r="B4">
        <v>185</v>
      </c>
    </row>
    <row spans="1:2" r="5">
      <c s="4" t="s" r="A5">
        <v>186</v>
      </c>
      <c s="4" t="s" r="B5">
        <v>187</v>
      </c>
    </row>
    <row spans="1:2" r="6">
      <c s="4" t="s" r="A6">
        <v>188</v>
      </c>
      <c s="4" t="s" r="B6">
        <v>189</v>
      </c>
    </row>
    <row spans="1:2" r="7">
      <c s="4" t="s" r="A7">
        <v>190</v>
      </c>
      <c s="4" t="s" r="B7">
        <v>191</v>
      </c>
    </row>
    <row spans="1:2" r="8">
      <c s="4" t="s" r="A8">
        <v>192</v>
      </c>
      <c s="4" t="s" r="B8">
        <v>192</v>
      </c>
    </row>
    <row spans="1:2" r="9">
      <c s="4" t="s" r="A9">
        <v>193</v>
      </c>
      <c s="4" t="s" r="B9">
        <v>193</v>
      </c>
    </row>
    <row spans="1:2" r="10">
      <c s="4" t="s" r="A10">
        <v>194</v>
      </c>
      <c s="4" t="s" r="B10">
        <v>195</v>
      </c>
    </row>
    <row spans="1:2" r="11">
      <c s="4" t="s" r="A11">
        <v>196</v>
      </c>
      <c s="4" t="s" r="B11">
        <v>197</v>
      </c>
    </row>
    <row spans="1:2" r="12">
      <c s="4" t="s" r="A12">
        <v>159</v>
      </c>
      <c s="4" t="s" r="B12">
        <v>159</v>
      </c>
    </row>
    <row spans="1:2" r="13">
      <c s="4" t="s" r="A13">
        <v>198</v>
      </c>
      <c s="4" t="s" r="B13">
        <v>198</v>
      </c>
    </row>
    <row spans="1:2" r="14">
      <c s="4" t="s" r="A14">
        <v>199</v>
      </c>
      <c s="4" t="s" r="B14">
        <v>200</v>
      </c>
    </row>
    <row spans="1:2" r="15">
      <c s="4" t="s" r="A15">
        <v>201</v>
      </c>
      <c s="4" t="s" r="B15">
        <v>202</v>
      </c>
    </row>
    <row spans="1:2" r="16">
      <c s="4" t="s" r="A16">
        <v>203</v>
      </c>
      <c s="4" t="s" r="B16">
        <v>204</v>
      </c>
    </row>
    <row spans="1:2" r="17">
      <c s="4" t="s" r="A17">
        <v>205</v>
      </c>
      <c s="4" t="s" r="B17">
        <v>206</v>
      </c>
    </row>
    <row spans="1:2" r="18">
      <c s="4" t="s" r="A18">
        <v>207</v>
      </c>
      <c s="4" t="s" r="B18">
        <v>207</v>
      </c>
    </row>
    <row spans="1:2" r="19">
      <c s="4" t="s" r="A19">
        <v>208</v>
      </c>
      <c s="4" t="s" r="B19">
        <v>209</v>
      </c>
    </row>
    <row spans="1:2" r="20">
      <c s="4" t="s" r="A20">
        <v>210</v>
      </c>
      <c s="4" t="s" r="B20">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12</v>
      </c>
      <c s="2" t="s" r="B1">
        <v>1</v>
      </c>
    </row>
    <row spans="1:2" r="2">
      <c s="2" t="s" r="B2">
        <v>2</v>
      </c>
    </row>
    <row spans="1:2" r="3">
      <c s="3" t="s" r="A3">
        <v>149</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17</v>
      </c>
      <c s="2" t="s" r="B1">
        <v>1</v>
      </c>
    </row>
    <row spans="1:2" r="2">
      <c s="2" t="s" r="B2">
        <v>2</v>
      </c>
    </row>
    <row spans="1:2" r="3">
      <c s="3" t="s" r="A3">
        <v>152</v>
      </c>
    </row>
    <row spans="1:2" r="4">
      <c s="4" t="s" r="A4">
        <v>218</v>
      </c>
      <c s="4" t="s" r="B4">
        <v>219</v>
      </c>
    </row>
    <row spans="1:2" r="5">
      <c s="4" t="s" r="A5">
        <v>215</v>
      </c>
      <c s="4" t="s" r="B5">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21</v>
      </c>
      <c s="2" t="s" r="B1">
        <v>1</v>
      </c>
    </row>
    <row spans="1:2" r="2">
      <c s="2" t="s" r="B2">
        <v>2</v>
      </c>
    </row>
    <row spans="1:2" r="3">
      <c s="3" t="s" r="A3">
        <v>160</v>
      </c>
    </row>
    <row spans="1:2" r="4">
      <c s="4" t="s" r="A4">
        <v>222</v>
      </c>
      <c s="4" t="s"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24</v>
      </c>
      <c s="2" t="s" r="B1">
        <v>1</v>
      </c>
    </row>
    <row spans="1:2" r="2">
      <c s="2" t="s" r="B2">
        <v>2</v>
      </c>
    </row>
    <row spans="1:2" r="3">
      <c s="3" t="s" r="A3">
        <v>176</v>
      </c>
    </row>
    <row spans="1:2" r="4">
      <c s="4" t="s" r="A4">
        <v>225</v>
      </c>
      <c s="4" t="s"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t="s" r="A1">
        <v>227</v>
      </c>
      <c s="2" t="s" r="B1">
        <v>1</v>
      </c>
    </row>
    <row spans="1:2" r="2">
      <c s="2" t="s" r="B2">
        <v>2</v>
      </c>
    </row>
    <row spans="1:2" r="3">
      <c s="3" t="s" r="A3">
        <v>182</v>
      </c>
    </row>
    <row spans="1:2" r="4">
      <c s="4" t="s" r="A4">
        <v>228</v>
      </c>
      <c s="4" t="s" r="B4">
        <v>229</v>
      </c>
    </row>
    <row spans="1:2" r="5">
      <c s="4" t="s" r="A5">
        <v>230</v>
      </c>
      <c s="4" t="s" r="B5">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56</v>
      </c>
      <c s="2" t="s" r="B1">
        <v>2</v>
      </c>
      <c s="2" t="s" r="C1">
        <v>23</v>
      </c>
    </row>
    <row spans="1:3" r="2">
      <c s="3" t="s" r="A2">
        <v>57</v>
      </c>
    </row>
    <row spans="1:3" r="3">
      <c s="4" t="s" r="A3">
        <v>58</v>
      </c>
      <c s="8" t="n" r="B3">
        <v>495555</v>
      </c>
      <c s="8" t="n" r="C3">
        <v>238069</v>
      </c>
    </row>
    <row spans="1:3" r="4">
      <c s="4" t="s" r="A4">
        <v>59</v>
      </c>
      <c s="5" t="n" r="B4">
        <v>160021</v>
      </c>
      <c s="5" t="n" r="C4">
        <v>131859</v>
      </c>
    </row>
    <row spans="1:3" r="5">
      <c s="4" t="s" r="A5">
        <v>60</v>
      </c>
      <c s="5" t="n" r="B5">
        <v>412893</v>
      </c>
      <c s="5" t="n" r="C5">
        <v>403919</v>
      </c>
    </row>
    <row spans="1:3" r="6">
      <c s="4" t="s" r="A6">
        <v>61</v>
      </c>
      <c s="8" t="n" r="B6">
        <v>23013</v>
      </c>
      <c s="8" t="n" r="C6">
        <v>884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7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s>
  <sheetData>
    <row spans="1:14" r="1">
      <c s="1" t="s" r="A1">
        <v>232</v>
      </c>
      <c s="2" t="s" r="B1">
        <v>233</v>
      </c>
      <c s="2" t="s" r="C1">
        <v>234</v>
      </c>
      <c s="2" t="s" r="D1">
        <v>235</v>
      </c>
      <c s="2" t="s" r="E1">
        <v>236</v>
      </c>
      <c s="2" t="s" r="F1">
        <v>237</v>
      </c>
      <c s="2" t="s" r="G1">
        <v>2</v>
      </c>
      <c s="2" t="s" r="H1">
        <v>238</v>
      </c>
      <c s="2" t="s" r="I1">
        <v>239</v>
      </c>
      <c s="2" t="s" r="J1">
        <v>2</v>
      </c>
      <c s="2" t="s" r="K1">
        <v>240</v>
      </c>
      <c s="2" t="s" r="L1">
        <v>241</v>
      </c>
      <c s="2" t="s" r="M1">
        <v>242</v>
      </c>
      <c s="2" t="s" r="N1">
        <v>243</v>
      </c>
    </row>
    <row spans="1:14" r="2">
      <c s="4" t="s" r="A2">
        <v>244</v>
      </c>
      <c s="8" t="n" r="J2">
        <v>-6019637</v>
      </c>
    </row>
    <row spans="1:14" r="3">
      <c s="4" t="s" r="A3">
        <v>89</v>
      </c>
    </row>
    <row spans="1:14" r="4">
      <c s="4" t="s" r="A4">
        <v>244</v>
      </c>
      <c s="5" t="n" r="J4">
        <v>-59600</v>
      </c>
    </row>
    <row spans="1:14" r="5">
      <c s="4" t="s" r="A5">
        <v>90</v>
      </c>
    </row>
    <row spans="1:14" r="6">
      <c s="4" t="s" r="A6">
        <v>245</v>
      </c>
      <c s="5" t="n" r="F6">
        <v>375</v>
      </c>
    </row>
    <row spans="1:14" r="7">
      <c s="4" t="s" r="A7">
        <v>246</v>
      </c>
      <c s="8" t="n" r="F7">
        <v>1000</v>
      </c>
    </row>
    <row spans="1:14" r="8">
      <c s="4" t="s" r="A8">
        <v>244</v>
      </c>
      <c s="5" t="n" r="J8">
        <v>-5960037</v>
      </c>
    </row>
    <row spans="1:14" r="9">
      <c s="4" t="s" r="A9">
        <v>247</v>
      </c>
      <c s="8" t="n" r="F9">
        <v>999119</v>
      </c>
    </row>
    <row spans="1:14" r="10">
      <c s="4" t="s" r="A10">
        <v>248</v>
      </c>
      <c s="8" t="n" r="F10">
        <v>27861100</v>
      </c>
    </row>
    <row spans="1:14" r="11">
      <c s="4" t="s" r="A11">
        <v>249</v>
      </c>
      <c s="6" t="n" r="F11">
        <v>27861.1</v>
      </c>
    </row>
    <row spans="1:14" r="12">
      <c s="4" t="s" r="A12">
        <v>250</v>
      </c>
    </row>
    <row spans="1:14" r="13">
      <c s="4" t="s" r="A13">
        <v>251</v>
      </c>
      <c s="8" t="n" r="G13">
        <v>102108</v>
      </c>
      <c s="5" t="n" r="J13">
        <v>102108</v>
      </c>
    </row>
    <row spans="1:14" r="14">
      <c s="4" t="s" r="A14">
        <v>252</v>
      </c>
      <c s="8" t="n" r="M14">
        <v>17800000</v>
      </c>
    </row>
    <row spans="1:14" r="15">
      <c s="4" t="s" r="A15">
        <v>253</v>
      </c>
      <c s="8" t="n" r="M15">
        <v>9300000</v>
      </c>
    </row>
    <row spans="1:14" r="16">
      <c s="4" t="s" r="A16">
        <v>254</v>
      </c>
      <c s="5" t="n" r="G16">
        <v>8500000</v>
      </c>
      <c s="5" t="n" r="J16">
        <v>8500000</v>
      </c>
    </row>
    <row spans="1:14" r="17">
      <c s="4" t="s" r="A17">
        <v>255</v>
      </c>
      <c s="8" t="n" r="I17">
        <v>120000</v>
      </c>
    </row>
    <row spans="1:14" r="18">
      <c s="4" t="s" r="A18">
        <v>256</v>
      </c>
      <c s="5" t="n" r="G18">
        <v>705708</v>
      </c>
    </row>
    <row spans="1:14" r="19">
      <c s="4" t="s" r="A19">
        <v>257</v>
      </c>
      <c s="8" t="n" r="G19">
        <v>3466663</v>
      </c>
      <c s="5" t="n" r="J19">
        <v>3466663</v>
      </c>
    </row>
    <row spans="1:14" r="20">
      <c s="4" t="s" r="A20">
        <v>258</v>
      </c>
      <c s="4" t="s" r="G20">
        <v>259</v>
      </c>
    </row>
    <row spans="1:14" r="21">
      <c s="4" t="s" r="A21">
        <v>260</v>
      </c>
      <c s="4" t="s" r="G21">
        <v>261</v>
      </c>
    </row>
    <row spans="1:14" r="22">
      <c s="4" t="s" r="A22">
        <v>262</v>
      </c>
    </row>
    <row spans="1:14" r="23">
      <c s="4" t="s" r="A23">
        <v>251</v>
      </c>
      <c s="8" t="n" r="H23">
        <v>7085</v>
      </c>
    </row>
    <row spans="1:14" r="24">
      <c s="4" t="s" r="A24">
        <v>263</v>
      </c>
      <c s="4" t="s" r="C24">
        <v>264</v>
      </c>
    </row>
    <row spans="1:14" r="25">
      <c s="4" t="s" r="A25">
        <v>252</v>
      </c>
      <c s="8" t="n" r="L25">
        <v>21863000</v>
      </c>
    </row>
    <row spans="1:14" r="26">
      <c s="4" t="s" r="A26">
        <v>253</v>
      </c>
      <c s="8" t="n" r="L26">
        <v>10416000</v>
      </c>
    </row>
    <row spans="1:14" r="27">
      <c s="4" t="s" r="A27">
        <v>254</v>
      </c>
      <c s="5" t="n" r="H27">
        <v>11447000</v>
      </c>
    </row>
    <row spans="1:14" r="28">
      <c s="4" t="s" r="A28">
        <v>255</v>
      </c>
      <c s="8" t="n" r="B28">
        <v>150000</v>
      </c>
      <c s="8" t="n" r="C28">
        <v>800000</v>
      </c>
    </row>
    <row spans="1:14" r="29">
      <c s="4" t="s" r="A29">
        <v>256</v>
      </c>
      <c s="5" t="n" r="H29">
        <v>379300</v>
      </c>
    </row>
    <row spans="1:14" r="30">
      <c s="4" t="s" r="A30">
        <v>257</v>
      </c>
      <c s="8" t="n" r="H30">
        <v>5041652</v>
      </c>
    </row>
    <row spans="1:14" r="31">
      <c s="4" t="s" r="A31">
        <v>258</v>
      </c>
      <c s="4" t="s" r="H31">
        <v>265</v>
      </c>
    </row>
    <row spans="1:14" r="32">
      <c s="4" t="s" r="A32">
        <v>260</v>
      </c>
      <c s="4" t="s" r="H32">
        <v>261</v>
      </c>
    </row>
    <row spans="1:14" r="33">
      <c s="4" t="s" r="A33">
        <v>266</v>
      </c>
    </row>
    <row spans="1:14" r="34">
      <c s="4" t="s" r="A34">
        <v>251</v>
      </c>
      <c s="8" t="n" r="G34">
        <v>100</v>
      </c>
      <c s="8" t="n" r="J34">
        <v>100</v>
      </c>
    </row>
    <row spans="1:14" r="35">
      <c s="4" t="s" r="A35">
        <v>263</v>
      </c>
      <c s="4" t="s" r="G35">
        <v>267</v>
      </c>
      <c s="4" t="s" r="J35">
        <v>267</v>
      </c>
    </row>
    <row spans="1:14" r="36">
      <c s="4" t="s" r="A36">
        <v>268</v>
      </c>
      <c s="4" t="s" r="J36">
        <v>269</v>
      </c>
    </row>
    <row spans="1:14" r="37">
      <c s="4" t="s" r="A37">
        <v>270</v>
      </c>
    </row>
    <row spans="1:14" r="38">
      <c s="4" t="s" r="A38">
        <v>251</v>
      </c>
      <c s="8" t="n" r="N38">
        <v>550000</v>
      </c>
    </row>
    <row spans="1:14" r="39">
      <c s="4" t="s" r="A39">
        <v>263</v>
      </c>
      <c s="4" t="s" r="N39">
        <v>264</v>
      </c>
    </row>
    <row spans="1:14" r="40">
      <c s="4" t="s" r="A40">
        <v>250</v>
      </c>
    </row>
    <row spans="1:14" r="41">
      <c s="4" t="s" r="A41">
        <v>251</v>
      </c>
      <c s="8" t="n" r="N41">
        <v>2200000</v>
      </c>
    </row>
    <row spans="1:14" r="42">
      <c s="4" t="s" r="A42">
        <v>263</v>
      </c>
      <c s="4" t="s" r="G42">
        <v>264</v>
      </c>
      <c s="4" t="s" r="J42">
        <v>264</v>
      </c>
      <c s="4" t="s" r="N42">
        <v>271</v>
      </c>
    </row>
    <row spans="1:14" r="43">
      <c s="4" t="s" r="A43">
        <v>272</v>
      </c>
    </row>
    <row spans="1:14" r="44">
      <c s="4" t="s" r="A44">
        <v>255</v>
      </c>
      <c s="8" t="n" r="I44">
        <v>480000</v>
      </c>
    </row>
    <row spans="1:14" r="45">
      <c s="4" t="s" r="A45">
        <v>256</v>
      </c>
      <c s="8" t="n" r="G45">
        <v>6001324</v>
      </c>
    </row>
    <row spans="1:14" r="46">
      <c s="4" t="s" r="A46">
        <v>273</v>
      </c>
      <c s="5" t="n" r="G46">
        <v>510539</v>
      </c>
    </row>
    <row spans="1:14" r="47">
      <c s="4" t="s" r="A47">
        <v>274</v>
      </c>
      <c s="8" t="n" r="G47">
        <v>9978526</v>
      </c>
    </row>
    <row spans="1:14" r="48">
      <c s="4" t="s" r="A48">
        <v>275</v>
      </c>
    </row>
    <row spans="1:14" r="49">
      <c s="4" t="s" r="A49">
        <v>263</v>
      </c>
      <c s="4" t="s" r="C49">
        <v>271</v>
      </c>
    </row>
    <row spans="1:14" r="50">
      <c s="4" t="s" r="A50">
        <v>255</v>
      </c>
      <c s="8" t="n" r="C50">
        <v>200000</v>
      </c>
    </row>
    <row spans="1:14" r="51">
      <c s="4" t="s" r="A51">
        <v>256</v>
      </c>
      <c s="8" t="n" r="H51">
        <v>7825000</v>
      </c>
    </row>
    <row spans="1:14" r="52">
      <c s="4" t="s" r="A52">
        <v>273</v>
      </c>
      <c s="5" t="n" r="H52">
        <v>35423</v>
      </c>
    </row>
    <row spans="1:14" r="53">
      <c s="4" t="s" r="A53">
        <v>274</v>
      </c>
      <c s="8" t="n" r="H53">
        <v>12902075</v>
      </c>
    </row>
    <row spans="1:14" r="54">
      <c s="4" t="s" r="A54">
        <v>276</v>
      </c>
    </row>
    <row spans="1:14" r="55">
      <c s="4" t="s" r="A55">
        <v>255</v>
      </c>
      <c s="8" t="n" r="B55">
        <v>600000</v>
      </c>
    </row>
    <row spans="1:14" r="56">
      <c s="4" t="s" r="A56">
        <v>277</v>
      </c>
    </row>
    <row spans="1:14" r="57">
      <c s="4" t="s" r="A57">
        <v>263</v>
      </c>
      <c s="4" t="s" r="D57">
        <v>278</v>
      </c>
    </row>
    <row spans="1:14" r="58">
      <c s="4" t="s" r="A58">
        <v>255</v>
      </c>
      <c s="8" t="n" r="D58">
        <v>8540000</v>
      </c>
    </row>
    <row spans="1:14" r="59">
      <c s="4" t="s" r="A59">
        <v>279</v>
      </c>
    </row>
    <row spans="1:14" r="60">
      <c s="4" t="s" r="A60">
        <v>280</v>
      </c>
      <c s="4" t="s" r="E60">
        <v>281</v>
      </c>
    </row>
    <row spans="1:14" r="61">
      <c s="4" t="s" r="A61">
        <v>282</v>
      </c>
    </row>
    <row spans="1:14" r="62">
      <c s="4" t="s" r="A62">
        <v>283</v>
      </c>
      <c s="4" t="s" r="K62">
        <v>267</v>
      </c>
    </row>
    <row spans="1:14" r="63">
      <c s="4" t="s" r="A63">
        <v>284</v>
      </c>
      <c s="4" t="s" r="K63">
        <v>264</v>
      </c>
    </row>
    <row spans="1:14" r="64">
      <c s="4" t="s" r="A64">
        <v>285</v>
      </c>
    </row>
    <row spans="1:14" r="65">
      <c s="4" t="s" r="A65">
        <v>263</v>
      </c>
      <c s="4" t="s" r="K65">
        <v>286</v>
      </c>
    </row>
    <row spans="1:14" r="66">
      <c s="4" t="s" r="A66">
        <v>283</v>
      </c>
      <c s="4" t="s" r="K66">
        <v>287</v>
      </c>
    </row>
    <row spans="1:14" r="67">
      <c s="4" t="s" r="A67">
        <v>284</v>
      </c>
      <c s="4" t="s" r="K67">
        <v>271</v>
      </c>
    </row>
    <row spans="1:14" r="68">
      <c s="4" t="s" r="A68">
        <v>288</v>
      </c>
    </row>
    <row spans="1:14" r="69">
      <c s="4" t="s" r="A69">
        <v>244</v>
      </c>
      <c s="8" t="n" r="J69">
        <v>557222</v>
      </c>
    </row>
    <row spans="1:14" r="70">
      <c s="4" t="s" r="A70">
        <v>289</v>
      </c>
      <c s="4" t="s" r="J70">
        <v>29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14"/>
  </cols>
  <sheetData>
    <row spans="1:8" r="1">
      <c s="1" t="s" r="A1">
        <v>291</v>
      </c>
      <c s="2" t="s" r="B1">
        <v>292</v>
      </c>
      <c s="2" t="s" r="C1">
        <v>293</v>
      </c>
      <c s="2" t="s" r="D1">
        <v>294</v>
      </c>
      <c s="2" t="s" r="E1">
        <v>295</v>
      </c>
      <c s="2" t="s" r="F1">
        <v>296</v>
      </c>
      <c s="2" t="s" r="G1">
        <v>297</v>
      </c>
      <c s="2" t="s" r="H1">
        <v>243</v>
      </c>
    </row>
    <row spans="1:8" r="2">
      <c s="4" t="s" r="A2">
        <v>298</v>
      </c>
      <c s="8" t="n" r="B2">
        <v>2166682</v>
      </c>
      <c s="8" t="n" r="D2">
        <v>333039</v>
      </c>
      <c s="8" t="n" r="F2">
        <v>2130332</v>
      </c>
      <c s="8" t="n" r="G2">
        <v>440484</v>
      </c>
    </row>
    <row spans="1:8" r="3">
      <c s="4" t="s" r="A3">
        <v>250</v>
      </c>
    </row>
    <row spans="1:8" r="4">
      <c s="4" t="s" r="A4">
        <v>263</v>
      </c>
      <c s="4" t="s" r="B4">
        <v>264</v>
      </c>
      <c s="4" t="s" r="C4">
        <v>264</v>
      </c>
      <c s="4" t="s" r="H4">
        <v>271</v>
      </c>
    </row>
    <row spans="1:8" r="5">
      <c s="4" t="s" r="A5">
        <v>299</v>
      </c>
    </row>
    <row spans="1:8" r="6">
      <c s="4" t="s" r="A6">
        <v>263</v>
      </c>
      <c s="4" t="s" r="B6">
        <v>264</v>
      </c>
      <c s="4" t="s" r="C6">
        <v>264</v>
      </c>
    </row>
    <row spans="1:8" r="7">
      <c s="4" t="s" r="A7">
        <v>300</v>
      </c>
    </row>
    <row spans="1:8" r="8">
      <c s="4" t="s" r="A8">
        <v>298</v>
      </c>
      <c s="8" t="n" r="B8">
        <v>1954011</v>
      </c>
      <c s="8" t="n" r="D8">
        <v>116947</v>
      </c>
    </row>
    <row spans="1:8" r="9">
      <c s="4" t="s" r="A9">
        <v>301</v>
      </c>
    </row>
    <row spans="1:8" r="10">
      <c s="4" t="s" r="A10">
        <v>302</v>
      </c>
      <c s="10" t="n" r="C10">
        <v>1288585</v>
      </c>
      <c s="10" t="n" r="E10">
        <v>7529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t="s" r="A1">
        <v>303</v>
      </c>
      <c s="2" t="s" r="B1">
        <v>304</v>
      </c>
      <c s="2" t="s" r="C1">
        <v>2</v>
      </c>
      <c s="2" t="s" r="D1">
        <v>64</v>
      </c>
      <c s="2" t="s" r="E1">
        <v>2</v>
      </c>
      <c s="2" t="s" r="F1">
        <v>64</v>
      </c>
      <c s="2" t="s" r="G1">
        <v>23</v>
      </c>
      <c s="2" t="s" r="H1">
        <v>305</v>
      </c>
    </row>
    <row spans="1:8" r="2">
      <c s="4" t="s" r="A2">
        <v>306</v>
      </c>
      <c s="4" t="s" r="H2">
        <v>261</v>
      </c>
    </row>
    <row spans="1:8" r="3">
      <c s="4" t="s" r="A3">
        <v>307</v>
      </c>
      <c s="8" t="n" r="C3">
        <v>141677</v>
      </c>
      <c s="8" t="n" r="D3">
        <v>141677</v>
      </c>
      <c s="8" t="n" r="E3">
        <v>425031</v>
      </c>
      <c s="8" t="n" r="F3">
        <v>425031</v>
      </c>
    </row>
    <row spans="1:8" r="4">
      <c s="4" t="s" r="A4">
        <v>89</v>
      </c>
    </row>
    <row spans="1:8" r="5">
      <c s="4" t="s" r="A5">
        <v>308</v>
      </c>
      <c s="4" t="s" r="E5">
        <v>267</v>
      </c>
    </row>
    <row spans="1:8" r="6">
      <c s="4" t="s" r="A6">
        <v>309</v>
      </c>
      <c s="4" t="s" r="E6">
        <v>264</v>
      </c>
    </row>
    <row spans="1:8" r="7">
      <c s="4" t="s" r="A7">
        <v>310</v>
      </c>
      <c s="4" t="s" r="E7">
        <v>286</v>
      </c>
    </row>
    <row spans="1:8" r="8">
      <c s="4" t="s" r="A8">
        <v>311</v>
      </c>
    </row>
    <row spans="1:8" r="9">
      <c s="4" t="s" r="A9">
        <v>307</v>
      </c>
      <c s="5" t="n" r="C9">
        <v>141677</v>
      </c>
      <c s="5" t="n" r="D9">
        <v>141677</v>
      </c>
      <c s="8" t="n" r="E9">
        <v>425031</v>
      </c>
      <c s="5" t="n" r="F9">
        <v>425031</v>
      </c>
    </row>
    <row spans="1:8" r="10">
      <c s="4" t="s" r="A10">
        <v>288</v>
      </c>
    </row>
    <row spans="1:8" r="11">
      <c s="4" t="s" r="A11">
        <v>312</v>
      </c>
      <c s="4" t="s" r="E11">
        <v>290</v>
      </c>
    </row>
    <row spans="1:8" r="12">
      <c s="4" t="s" r="A12">
        <v>313</v>
      </c>
      <c s="5" t="n" r="C12">
        <v>0</v>
      </c>
      <c s="8" t="n" r="D12">
        <v>0</v>
      </c>
      <c s="8" t="n" r="E12">
        <v>0</v>
      </c>
      <c s="8" t="n" r="F12">
        <v>0</v>
      </c>
    </row>
    <row spans="1:8" r="13">
      <c s="4" t="s" r="A13">
        <v>314</v>
      </c>
    </row>
    <row spans="1:8" r="14">
      <c s="4" t="s" r="A14">
        <v>315</v>
      </c>
      <c s="8" t="n" r="B14">
        <v>441897</v>
      </c>
      <c s="8" t="n" r="C14">
        <v>168803</v>
      </c>
      <c s="8" t="n" r="E14">
        <v>168803</v>
      </c>
      <c s="8" t="n" r="G14">
        <v>258529</v>
      </c>
    </row>
    <row spans="1:8" r="15">
      <c s="4" t="s" r="A15">
        <v>316</v>
      </c>
      <c s="4" t="s" r="B15">
        <v>290</v>
      </c>
    </row>
    <row spans="1:8" r="16">
      <c s="4" t="s" r="A16">
        <v>306</v>
      </c>
      <c s="4" t="s" r="B16">
        <v>261</v>
      </c>
      <c s="4" t="s" r="H16">
        <v>261</v>
      </c>
    </row>
    <row spans="1:8" r="17">
      <c s="4" t="s" r="A17">
        <v>317</v>
      </c>
      <c s="8" t="n" r="B17">
        <v>11767</v>
      </c>
    </row>
    <row spans="1:8" r="18">
      <c s="4" t="s" r="A18">
        <v>318</v>
      </c>
      <c s="4" t="s" r="B18">
        <v>3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320</v>
      </c>
      <c s="2" t="s" r="B1">
        <v>1</v>
      </c>
    </row>
    <row spans="1:3" r="2">
      <c s="2" t="s" r="B2">
        <v>2</v>
      </c>
      <c s="2" t="s" r="C2">
        <v>236</v>
      </c>
    </row>
    <row spans="1:3" r="3">
      <c s="4" t="s" r="A3">
        <v>321</v>
      </c>
      <c s="8" t="n" r="C3">
        <v>5860085</v>
      </c>
    </row>
    <row spans="1:3" r="4">
      <c s="4" t="s" r="A4">
        <v>322</v>
      </c>
      <c s="8" t="n" r="B4">
        <v>2568972</v>
      </c>
    </row>
    <row spans="1:3" r="5">
      <c s="4" t="s" r="A5">
        <v>323</v>
      </c>
      <c s="5" t="n" r="C5">
        <v>632284</v>
      </c>
    </row>
    <row spans="1:3" r="6">
      <c s="4" t="s" r="A6">
        <v>324</v>
      </c>
      <c s="5" t="n" r="C6">
        <v>1937636</v>
      </c>
    </row>
    <row spans="1:3" r="7">
      <c s="4" t="s" r="A7">
        <v>325</v>
      </c>
      <c s="5" t="n" r="C7">
        <v>2500000</v>
      </c>
    </row>
    <row spans="1:3" r="8">
      <c s="4" t="s" r="A8">
        <v>326</v>
      </c>
      <c s="5" t="n" r="C8">
        <v>4137073</v>
      </c>
    </row>
    <row spans="1:3" r="9">
      <c s="4" t="s" r="A9">
        <v>327</v>
      </c>
      <c s="8" t="n" r="B9">
        <v>4940836</v>
      </c>
    </row>
    <row spans="1:3" r="10">
      <c s="4" t="s" r="A10">
        <v>328</v>
      </c>
    </row>
    <row spans="1:3" r="11">
      <c s="4" t="s" r="A11">
        <v>322</v>
      </c>
      <c s="8" t="n" r="C11">
        <v>39067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t="s" r="A1">
        <v>329</v>
      </c>
      <c s="2" t="s" r="B1">
        <v>330</v>
      </c>
      <c s="2" t="s" r="C1">
        <v>331</v>
      </c>
      <c s="2" t="s" r="D1">
        <v>332</v>
      </c>
      <c s="2" t="s" r="E1">
        <v>333</v>
      </c>
      <c s="2" t="s" r="F1">
        <v>334</v>
      </c>
      <c s="2" t="s" r="G1">
        <v>335</v>
      </c>
      <c s="2" t="s" r="H1">
        <v>292</v>
      </c>
      <c s="2" t="s" r="I1">
        <v>296</v>
      </c>
      <c s="2" t="s" r="J1">
        <v>292</v>
      </c>
      <c s="2" t="s" r="K1">
        <v>293</v>
      </c>
      <c s="2" t="s" r="L1">
        <v>296</v>
      </c>
      <c s="2" t="s" r="M1">
        <v>293</v>
      </c>
    </row>
    <row spans="1:13" r="2">
      <c s="4" t="s" r="A2">
        <v>336</v>
      </c>
      <c s="8" t="n" r="H2">
        <v>365580</v>
      </c>
      <c s="8" t="n" r="I2">
        <v>1125846</v>
      </c>
      <c s="8" t="n" r="J2">
        <v>144653</v>
      </c>
      <c s="8" t="n" r="L2">
        <v>348924</v>
      </c>
    </row>
    <row spans="1:13" r="3">
      <c s="4" t="s" r="A3">
        <v>337</v>
      </c>
    </row>
    <row spans="1:13" r="4">
      <c s="4" t="s" r="A4">
        <v>338</v>
      </c>
      <c s="4" t="s" r="J4">
        <v>339</v>
      </c>
      <c s="4" t="s" r="K4">
        <v>339</v>
      </c>
    </row>
    <row spans="1:13" r="5">
      <c s="4" t="s" r="A5">
        <v>340</v>
      </c>
      <c s="5" t="n" r="H5">
        <v>612563</v>
      </c>
      <c s="8" t="n" r="J5">
        <v>612563</v>
      </c>
    </row>
    <row spans="1:13" r="6">
      <c s="4" t="s" r="A6">
        <v>341</v>
      </c>
      <c s="4" t="s" r="D6">
        <v>342</v>
      </c>
    </row>
    <row spans="1:13" r="7">
      <c s="4" t="s" r="A7">
        <v>336</v>
      </c>
      <c s="8" t="n" r="B7">
        <v>1959816</v>
      </c>
      <c s="5" t="n" r="H7">
        <v>132555</v>
      </c>
      <c s="8" t="n" r="I7">
        <v>797906</v>
      </c>
      <c s="5" t="n" r="J7">
        <v>-21852</v>
      </c>
      <c s="8" t="n" r="L7">
        <v>338080</v>
      </c>
    </row>
    <row spans="1:13" r="8">
      <c s="4" t="s" r="A8">
        <v>343</v>
      </c>
      <c s="8" t="n" r="E8">
        <v>9387464</v>
      </c>
    </row>
    <row spans="1:13" r="9">
      <c s="4" t="s" r="A9">
        <v>344</v>
      </c>
      <c s="4" t="s" r="B9">
        <v>345</v>
      </c>
      <c s="4" t="s" r="C9">
        <v>345</v>
      </c>
      <c s="4" t="s" r="E9">
        <v>346</v>
      </c>
      <c s="4" t="s" r="F9">
        <v>346</v>
      </c>
    </row>
    <row spans="1:13" r="10">
      <c s="4" t="s" r="A10">
        <v>347</v>
      </c>
      <c s="5" t="n" r="H10">
        <v>8548281</v>
      </c>
      <c s="5" t="n" r="J10">
        <v>8548281</v>
      </c>
    </row>
    <row spans="1:13" r="11">
      <c s="4" t="s" r="A11">
        <v>348</v>
      </c>
      <c s="5" t="n" r="H11">
        <v>839183</v>
      </c>
      <c s="5" t="n" r="J11">
        <v>839183</v>
      </c>
    </row>
    <row spans="1:13" r="12">
      <c s="4" t="s" r="A12">
        <v>43</v>
      </c>
      <c s="8" t="n" r="H12">
        <v>1959816</v>
      </c>
      <c s="8" t="n" r="J12">
        <v>1959816</v>
      </c>
    </row>
    <row spans="1:13" r="13">
      <c s="4" t="s" r="A13">
        <v>349</v>
      </c>
    </row>
    <row spans="1:13" r="14">
      <c s="4" t="s" r="A14">
        <v>350</v>
      </c>
      <c s="4" t="s" r="G14">
        <v>351</v>
      </c>
      <c s="4" t="s" r="M14">
        <v>352</v>
      </c>
    </row>
    <row spans="1:13" r="15">
      <c s="4" t="s" r="A15">
        <v>353</v>
      </c>
      <c s="10" t="n" r="G15">
        <v>47520</v>
      </c>
      <c s="10" t="n" r="K15">
        <v>106500</v>
      </c>
      <c s="10" t="n" r="M15">
        <v>12489</v>
      </c>
    </row>
    <row spans="1:13" r="16">
      <c s="4" t="s" r="A16">
        <v>354</v>
      </c>
      <c s="10" t="n" r="C16">
        <v>1261752</v>
      </c>
    </row>
    <row spans="1:13" r="17">
      <c s="4" t="s" r="A17">
        <v>355</v>
      </c>
      <c s="10" t="n" r="F17">
        <v>60437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6</v>
      </c>
      <c s="2" t="s" r="B1">
        <v>2</v>
      </c>
      <c s="2" t="s" r="C1">
        <v>23</v>
      </c>
    </row>
    <row spans="1:3" r="2">
      <c s="3" t="s" r="A2">
        <v>149</v>
      </c>
    </row>
    <row spans="1:3" r="3">
      <c s="4" t="s" r="A3">
        <v>357</v>
      </c>
      <c s="8" t="n" r="B3">
        <v>2766171</v>
      </c>
      <c s="8" t="n" r="C3">
        <v>15869984</v>
      </c>
    </row>
    <row spans="1:3" r="4">
      <c s="4" t="s" r="A4">
        <v>358</v>
      </c>
      <c s="5" t="n" r="B4">
        <v>447839</v>
      </c>
      <c s="5" t="n" r="C4">
        <v>1452872</v>
      </c>
    </row>
    <row spans="1:3" r="5">
      <c s="4" t="s" r="A5">
        <v>359</v>
      </c>
      <c s="5" t="n" r="B5">
        <v>-313356</v>
      </c>
      <c s="5" t="n" r="C5">
        <v>-4916765</v>
      </c>
    </row>
    <row spans="1:3" r="6">
      <c s="4" t="s" r="A6">
        <v>360</v>
      </c>
      <c s="8" t="n" r="B6">
        <v>2900654</v>
      </c>
      <c s="8" t="n" r="C6">
        <v>1240609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73"/>
    <col customWidth="1" max="3" min="3" width="12"/>
    <col customWidth="1" max="4" min="4" width="12"/>
  </cols>
  <sheetData>
    <row spans="1:4" r="1">
      <c s="1" t="s" r="A1">
        <v>361</v>
      </c>
      <c s="2" t="s" r="C1">
        <v>362</v>
      </c>
      <c s="2" t="s" r="D1">
        <v>363</v>
      </c>
    </row>
    <row spans="1:4" r="2">
      <c s="5" t="n" r="A2">
        <v>2016</v>
      </c>
      <c s="8" t="n" r="C2">
        <v>947690</v>
      </c>
    </row>
    <row spans="1:4" r="3">
      <c s="5" t="n" r="A3">
        <v>2017</v>
      </c>
      <c s="5" t="n" r="C3">
        <v>756620</v>
      </c>
    </row>
    <row spans="1:4" r="4">
      <c s="5" t="n" r="A4">
        <v>2018</v>
      </c>
      <c s="5" t="n" r="C4">
        <v>541810</v>
      </c>
    </row>
    <row spans="1:4" r="5">
      <c s="5" t="n" r="A5">
        <v>2019</v>
      </c>
      <c s="5" t="n" r="C5">
        <v>520051</v>
      </c>
    </row>
    <row spans="1:4" r="6">
      <c s="4" t="s" r="A6">
        <v>88</v>
      </c>
      <c s="8" t="n" r="C6">
        <v>2766171</v>
      </c>
    </row>
    <row spans="1:4" r="7">
      <c s="4" t="s" r="A7">
        <v>364</v>
      </c>
    </row>
    <row spans="1:4" r="8">
      <c s="5" t="n" r="A8">
        <v>2016</v>
      </c>
      <c s="4" t="s" r="C8">
        <v>37</v>
      </c>
    </row>
    <row spans="1:4" r="9">
      <c s="5" t="n" r="A9">
        <v>2017</v>
      </c>
      <c s="4" t="s" r="C9">
        <v>37</v>
      </c>
    </row>
    <row spans="1:4" r="10">
      <c s="5" t="n" r="A10">
        <v>2018</v>
      </c>
      <c s="4" t="s" r="C10">
        <v>37</v>
      </c>
    </row>
    <row spans="1:4" r="11">
      <c s="5" t="n" r="A11">
        <v>2019</v>
      </c>
      <c s="4" t="s" r="C11">
        <v>37</v>
      </c>
    </row>
    <row spans="1:4" r="12">
      <c s="4" t="s" r="A12">
        <v>88</v>
      </c>
      <c s="4" t="s" r="C12">
        <v>37</v>
      </c>
    </row>
    <row spans="1:4" r="13">
      <c s="4" t="s" r="A13">
        <v>365</v>
      </c>
    </row>
    <row spans="1:4" r="14">
      <c s="4" t="s" r="A14">
        <v>366</v>
      </c>
      <c s="4" t="s" r="B14">
        <v>367</v>
      </c>
      <c s="10" t="n" r="D14">
        <v>947690</v>
      </c>
    </row>
    <row spans="1:4" r="15">
      <c s="4" t="s" r="A15">
        <v>368</v>
      </c>
      <c s="4" t="s" r="B15">
        <v>367</v>
      </c>
      <c s="5" t="n" r="D15">
        <v>756620</v>
      </c>
    </row>
    <row spans="1:4" r="16">
      <c s="4" t="s" r="A16">
        <v>369</v>
      </c>
      <c s="4" t="s" r="B16">
        <v>367</v>
      </c>
      <c s="5" t="n" r="D16">
        <v>541810</v>
      </c>
    </row>
    <row spans="1:4" r="17">
      <c s="4" t="s" r="A17">
        <v>370</v>
      </c>
      <c s="4" t="s" r="B17">
        <v>367</v>
      </c>
      <c s="5" t="n" r="D17">
        <v>520051</v>
      </c>
    </row>
    <row spans="1:4" r="18">
      <c s="4" t="s" r="A18">
        <v>371</v>
      </c>
      <c s="4" t="s" r="B18">
        <v>367</v>
      </c>
      <c s="10" t="n" r="D18">
        <v>2766171</v>
      </c>
    </row>
    <row spans="1:4" r="19">
      <c t="n" r="A19"/>
    </row>
    <row spans="1:4" r="20">
      <c s="4" t="s" r="A20">
        <v>367</v>
      </c>
      <c s="4" t="s" r="B20">
        <v>372</v>
      </c>
    </row>
  </sheetData>
  <mergeCells count="3">
    <mergeCell ref="A1:B1"/>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373</v>
      </c>
      <c s="2" t="s" r="B1">
        <v>2</v>
      </c>
    </row>
    <row spans="1:2" r="2">
      <c s="3" t="s" r="A2">
        <v>149</v>
      </c>
    </row>
    <row spans="1:2" r="3">
      <c s="4" t="s" r="A3">
        <v>374</v>
      </c>
      <c s="11" t="n" r="B3">
        <v>0.0151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spans="1:14" r="1">
      <c s="1" t="s" r="A1">
        <v>375</v>
      </c>
      <c s="2" t="s" r="B1">
        <v>376</v>
      </c>
      <c s="2" t="s" r="C1">
        <v>377</v>
      </c>
      <c s="2" t="s" r="D1">
        <v>378</v>
      </c>
      <c s="2" t="s" r="E1">
        <v>377</v>
      </c>
      <c s="2" t="s" r="F1">
        <v>379</v>
      </c>
      <c s="2" t="s" r="G1">
        <v>380</v>
      </c>
      <c s="2" t="s" r="H1">
        <v>381</v>
      </c>
      <c s="2" t="s" r="I1">
        <v>292</v>
      </c>
      <c s="2" t="s" r="J1">
        <v>296</v>
      </c>
      <c s="2" t="s" r="K1">
        <v>292</v>
      </c>
      <c s="2" t="s" r="L1">
        <v>293</v>
      </c>
      <c s="2" t="s" r="M1">
        <v>296</v>
      </c>
      <c s="2" t="s" r="N1">
        <v>234</v>
      </c>
    </row>
    <row spans="1:14" r="2">
      <c s="4" t="s" r="A2">
        <v>382</v>
      </c>
      <c s="8" t="n" r="I2">
        <v>175724</v>
      </c>
      <c s="8" t="n" r="J2">
        <v>115116</v>
      </c>
      <c s="8" t="n" r="K2">
        <v>550413</v>
      </c>
      <c s="8" t="n" r="M2">
        <v>352145</v>
      </c>
    </row>
    <row spans="1:14" r="3">
      <c s="4" t="s" r="A3">
        <v>66</v>
      </c>
      <c s="5" t="n" r="I3">
        <v>307391</v>
      </c>
      <c s="8" t="n" r="J3">
        <v>175890</v>
      </c>
      <c s="5" t="n" r="K3">
        <v>1359783</v>
      </c>
      <c s="8" t="n" r="M3">
        <v>548968</v>
      </c>
    </row>
    <row spans="1:14" r="4">
      <c s="4" t="s" r="A4">
        <v>383</v>
      </c>
    </row>
    <row spans="1:14" r="5">
      <c s="4" t="s" r="A5">
        <v>66</v>
      </c>
      <c s="5" t="n" r="K5">
        <v>1406604</v>
      </c>
    </row>
    <row spans="1:14" r="6">
      <c s="4" t="s" r="A6">
        <v>384</v>
      </c>
      <c s="5" t="n" r="K6">
        <v>139216</v>
      </c>
    </row>
    <row spans="1:14" r="7">
      <c s="4" t="s" r="A7">
        <v>262</v>
      </c>
    </row>
    <row spans="1:14" r="8">
      <c s="4" t="s" r="A8">
        <v>385</v>
      </c>
      <c s="4" t="s" r="N8">
        <v>264</v>
      </c>
    </row>
    <row spans="1:14" r="9">
      <c s="4" t="s" r="A9">
        <v>386</v>
      </c>
    </row>
    <row spans="1:14" r="10">
      <c s="4" t="s" r="A10">
        <v>66</v>
      </c>
      <c s="5" t="n" r="I10">
        <v>171000</v>
      </c>
      <c s="5" t="n" r="K10">
        <v>907000</v>
      </c>
    </row>
    <row spans="1:14" r="11">
      <c s="4" t="s" r="A11">
        <v>387</v>
      </c>
    </row>
    <row spans="1:14" r="12">
      <c s="4" t="s" r="A12">
        <v>66</v>
      </c>
      <c s="5" t="n" r="I12">
        <v>11300</v>
      </c>
      <c s="5" t="n" r="K12">
        <v>33800</v>
      </c>
    </row>
    <row spans="1:14" r="13">
      <c s="4" t="s" r="A13">
        <v>388</v>
      </c>
    </row>
    <row spans="1:14" r="14">
      <c s="4" t="s" r="A14">
        <v>66</v>
      </c>
      <c s="5" t="n" r="I14">
        <v>5700</v>
      </c>
      <c s="5" t="n" r="K14">
        <v>16900</v>
      </c>
    </row>
    <row spans="1:14" r="15">
      <c s="4" t="s" r="A15">
        <v>389</v>
      </c>
    </row>
    <row spans="1:14" r="16">
      <c s="4" t="s" r="A16">
        <v>66</v>
      </c>
      <c s="5" t="n" r="I16">
        <v>0</v>
      </c>
      <c s="5" t="n" r="K16">
        <v>43400</v>
      </c>
    </row>
    <row spans="1:14" r="17">
      <c s="4" t="s" r="A17">
        <v>390</v>
      </c>
    </row>
    <row spans="1:14" r="18">
      <c s="4" t="s" r="A18">
        <v>66</v>
      </c>
      <c s="8" t="n" r="I18">
        <v>118000</v>
      </c>
      <c s="5" t="n" r="K18">
        <v>354000</v>
      </c>
    </row>
    <row spans="1:14" r="19">
      <c s="4" t="s" r="A19">
        <v>391</v>
      </c>
    </row>
    <row spans="1:14" r="20">
      <c s="4" t="s" r="A20">
        <v>392</v>
      </c>
      <c s="8" t="n" r="G20">
        <v>2500000</v>
      </c>
    </row>
    <row spans="1:14" r="21">
      <c s="4" t="s" r="A21">
        <v>393</v>
      </c>
    </row>
    <row spans="1:14" r="22">
      <c s="4" t="s" r="A22">
        <v>385</v>
      </c>
      <c s="4" t="s" r="D22">
        <v>394</v>
      </c>
    </row>
    <row spans="1:14" r="23">
      <c s="4" t="s" r="A23">
        <v>395</v>
      </c>
    </row>
    <row spans="1:14" r="24">
      <c s="4" t="s" r="A24">
        <v>384</v>
      </c>
      <c s="8" t="n" r="D24">
        <v>29700</v>
      </c>
    </row>
    <row spans="1:14" r="25">
      <c s="4" t="s" r="A25">
        <v>396</v>
      </c>
      <c s="8" t="n" r="D25">
        <v>310000</v>
      </c>
    </row>
    <row spans="1:14" r="26">
      <c s="4" t="s" r="A26">
        <v>397</v>
      </c>
      <c s="4" t="s" r="D26">
        <v>398</v>
      </c>
      <c s="4" t="s" r="E26">
        <v>398</v>
      </c>
    </row>
    <row spans="1:14" r="27">
      <c s="4" t="s" r="A27">
        <v>399</v>
      </c>
      <c s="8" t="n" r="D27">
        <v>3777</v>
      </c>
    </row>
    <row spans="1:14" r="28">
      <c s="4" t="s" r="A28">
        <v>400</v>
      </c>
      <c s="4" t="s" r="D28">
        <v>401</v>
      </c>
      <c s="4" t="s" r="E28">
        <v>401</v>
      </c>
    </row>
    <row spans="1:14" r="29">
      <c s="4" t="s" r="A29">
        <v>402</v>
      </c>
      <c s="4" t="s" r="D29">
        <v>261</v>
      </c>
      <c s="4" t="s" r="E29">
        <v>261</v>
      </c>
    </row>
    <row spans="1:14" r="30">
      <c s="4" t="s" r="A30">
        <v>403</v>
      </c>
      <c s="4" t="s" r="D30">
        <v>404</v>
      </c>
      <c s="4" t="s" r="E30">
        <v>404</v>
      </c>
    </row>
    <row spans="1:14" r="31">
      <c s="4" t="s" r="A31">
        <v>405</v>
      </c>
    </row>
    <row spans="1:14" r="32">
      <c s="4" t="s" r="A32">
        <v>406</v>
      </c>
      <c s="10" t="n" r="H32">
        <v>1582278</v>
      </c>
    </row>
    <row spans="1:14" r="33">
      <c s="4" t="s" r="A33">
        <v>407</v>
      </c>
    </row>
    <row spans="1:14" r="34">
      <c s="4" t="s" r="A34">
        <v>408</v>
      </c>
      <c s="10" t="n" r="H34">
        <v>17295</v>
      </c>
    </row>
    <row spans="1:14" r="35">
      <c s="4" t="s" r="A35">
        <v>409</v>
      </c>
    </row>
    <row spans="1:14" r="36">
      <c s="4" t="s" r="A36">
        <v>410</v>
      </c>
      <c s="4" t="s" r="G36">
        <v>411</v>
      </c>
      <c s="4" t="s" r="H36">
        <v>411</v>
      </c>
    </row>
    <row spans="1:14" r="37">
      <c s="4" t="s" r="A37">
        <v>408</v>
      </c>
      <c s="10" t="n" r="H37">
        <v>6760</v>
      </c>
    </row>
    <row spans="1:14" r="38">
      <c s="4" t="s" r="A38">
        <v>412</v>
      </c>
    </row>
    <row spans="1:14" r="39">
      <c s="4" t="s" r="A39">
        <v>410</v>
      </c>
      <c s="4" t="s" r="G39">
        <v>411</v>
      </c>
      <c s="4" t="s" r="H39">
        <v>411</v>
      </c>
    </row>
    <row spans="1:14" r="40">
      <c s="4" t="s" r="A40">
        <v>408</v>
      </c>
      <c s="10" t="n" r="H40">
        <v>12917</v>
      </c>
    </row>
    <row spans="1:14" r="41">
      <c s="4" t="s" r="A41">
        <v>413</v>
      </c>
    </row>
    <row spans="1:14" r="42">
      <c s="4" t="s" r="A42">
        <v>414</v>
      </c>
      <c s="10" t="n" r="C42">
        <v>37459</v>
      </c>
    </row>
    <row spans="1:14" r="43">
      <c s="4" t="s" r="A43">
        <v>415</v>
      </c>
      <c s="10" t="n" r="C43">
        <v>4411</v>
      </c>
    </row>
    <row spans="1:14" r="44">
      <c s="4" t="s" r="A44">
        <v>416</v>
      </c>
      <c s="4" t="s" r="C44">
        <v>417</v>
      </c>
    </row>
    <row spans="1:14" r="45">
      <c s="4" t="s" r="A45">
        <v>418</v>
      </c>
    </row>
    <row spans="1:14" r="46">
      <c s="4" t="s" r="A46">
        <v>414</v>
      </c>
      <c s="10" t="n" r="E46">
        <v>172815</v>
      </c>
    </row>
    <row spans="1:14" r="47">
      <c s="4" t="s" r="A47">
        <v>415</v>
      </c>
      <c s="10" t="n" r="E47">
        <v>21014</v>
      </c>
    </row>
    <row spans="1:14" r="48">
      <c s="4" t="s" r="A48">
        <v>419</v>
      </c>
    </row>
    <row spans="1:14" r="49">
      <c s="4" t="s" r="A49">
        <v>385</v>
      </c>
      <c s="4" t="s" r="B49">
        <v>420</v>
      </c>
      <c s="4" t="s" r="F49">
        <v>421</v>
      </c>
    </row>
    <row spans="1:14" r="50">
      <c s="4" t="s" r="A50">
        <v>384</v>
      </c>
      <c s="8" t="n" r="B50">
        <v>101858</v>
      </c>
      <c s="8" t="n" r="F50">
        <v>1367173</v>
      </c>
      <c s="8" t="n" r="K50">
        <v>471000</v>
      </c>
    </row>
    <row spans="1:14" r="51">
      <c s="4" t="s" r="A51">
        <v>397</v>
      </c>
      <c s="4" t="s" r="F51">
        <v>422</v>
      </c>
    </row>
    <row spans="1:14" r="52">
      <c s="4" t="s" r="A52">
        <v>416</v>
      </c>
      <c s="4" t="s" r="F52">
        <v>423</v>
      </c>
    </row>
    <row spans="1:14" r="53">
      <c s="4" t="s" r="A53">
        <v>402</v>
      </c>
      <c s="4" t="s" r="B53">
        <v>424</v>
      </c>
    </row>
    <row spans="1:14" r="54">
      <c s="4" t="s" r="A54">
        <v>425</v>
      </c>
    </row>
    <row spans="1:14" r="55">
      <c s="4" t="s" r="A55">
        <v>426</v>
      </c>
      <c s="10" t="n" r="L55">
        <v>26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7</v>
      </c>
      <c s="2" t="s" r="B1">
        <v>2</v>
      </c>
      <c s="2" t="s" r="C1">
        <v>23</v>
      </c>
    </row>
    <row spans="1:3" r="2">
      <c s="4" t="s" r="A2">
        <v>428</v>
      </c>
      <c s="8" t="n" r="B2">
        <v>3294958</v>
      </c>
      <c s="8" t="n" r="C2">
        <v>1484789</v>
      </c>
    </row>
    <row spans="1:3" r="3">
      <c s="4" t="s" r="A3">
        <v>429</v>
      </c>
    </row>
    <row spans="1:3" r="4">
      <c s="4" t="s" r="A4">
        <v>430</v>
      </c>
      <c s="5" t="n" r="B4">
        <v>4367916</v>
      </c>
      <c s="5" t="n" r="C4">
        <v>2140966</v>
      </c>
    </row>
    <row spans="1:3" r="5">
      <c s="4" t="s" r="A5">
        <v>431</v>
      </c>
      <c s="5" t="n" r="B5">
        <v>-1072958</v>
      </c>
      <c s="5" t="n" r="C5">
        <v>-656177</v>
      </c>
    </row>
    <row spans="1:3" r="6">
      <c s="4" t="s" r="A6">
        <v>428</v>
      </c>
      <c s="5" t="n" r="B6">
        <v>3294958</v>
      </c>
      <c s="5" t="n" r="C6">
        <v>1484789</v>
      </c>
    </row>
    <row spans="1:3" r="7">
      <c s="4" t="s" r="A7">
        <v>432</v>
      </c>
    </row>
    <row spans="1:3" r="8">
      <c s="4" t="s" r="A8">
        <v>430</v>
      </c>
      <c s="5" t="n" r="B8">
        <v>339700</v>
      </c>
      <c s="5" t="n" r="C8">
        <v>339700</v>
      </c>
    </row>
    <row spans="1:3" r="9">
      <c s="4" t="s" r="A9">
        <v>433</v>
      </c>
    </row>
    <row spans="1:3" r="10">
      <c s="4" t="s" r="A10">
        <v>430</v>
      </c>
      <c s="8" t="n" r="B10">
        <v>59186</v>
      </c>
      <c s="5" t="n" r="C10">
        <v>59186</v>
      </c>
    </row>
    <row spans="1:3" r="11">
      <c s="4" t="s" r="A11">
        <v>434</v>
      </c>
    </row>
    <row spans="1:3" r="12">
      <c s="4" t="s" r="A12">
        <v>430</v>
      </c>
      <c s="4" t="s" r="B12">
        <v>37</v>
      </c>
      <c s="8" t="n" r="C12">
        <v>273050</v>
      </c>
    </row>
    <row spans="1:3" r="13">
      <c s="4" t="s" r="A13">
        <v>435</v>
      </c>
    </row>
    <row spans="1:3" r="14">
      <c s="4" t="s" r="A14">
        <v>430</v>
      </c>
      <c s="8" t="n" r="B14">
        <v>2500000</v>
      </c>
      <c s="4" t="s" r="C14">
        <v>37</v>
      </c>
    </row>
    <row spans="1:3" r="15">
      <c s="4" t="s" r="A15">
        <v>436</v>
      </c>
    </row>
    <row spans="1:3" r="16">
      <c s="4" t="s" r="A16">
        <v>430</v>
      </c>
      <c s="8" t="n" r="B16">
        <v>1469030</v>
      </c>
      <c s="8" t="n" r="C16">
        <v>14690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8" t="n" r="B4">
        <v>307391</v>
      </c>
      <c s="8" t="n" r="C4">
        <v>175890</v>
      </c>
      <c s="8" t="n" r="D4">
        <v>1359783</v>
      </c>
      <c s="8" t="n" r="E4">
        <v>548968</v>
      </c>
    </row>
    <row spans="1:5" r="5">
      <c s="4" t="s" r="A5">
        <v>67</v>
      </c>
      <c s="5" t="n" r="B5">
        <v>258001</v>
      </c>
      <c s="5" t="n" r="C5">
        <v>410202</v>
      </c>
      <c s="5" t="n" r="D5">
        <v>999522</v>
      </c>
      <c s="5" t="n" r="E5">
        <v>1065632</v>
      </c>
    </row>
    <row spans="1:5" r="6">
      <c s="4" t="s" r="A6">
        <v>68</v>
      </c>
      <c s="5" t="n" r="B6">
        <v>809707</v>
      </c>
      <c s="5" t="n" r="C6">
        <v>360710</v>
      </c>
      <c s="5" t="n" r="D6">
        <v>864688</v>
      </c>
      <c s="5" t="n" r="E6">
        <v>346705</v>
      </c>
    </row>
    <row spans="1:5" r="7">
      <c s="4" t="s" r="A7">
        <v>69</v>
      </c>
      <c s="5" t="n" r="B7">
        <v>225360</v>
      </c>
      <c s="5" t="n" r="C7">
        <v>340422</v>
      </c>
      <c s="5" t="n" r="D7">
        <v>589805</v>
      </c>
      <c s="5" t="n" r="E7">
        <v>847708</v>
      </c>
    </row>
    <row spans="1:5" r="8">
      <c s="4" t="s" r="A8">
        <v>70</v>
      </c>
      <c s="5" t="n" r="B8">
        <v>154439</v>
      </c>
      <c s="8" t="n" r="C8">
        <v>220343</v>
      </c>
      <c s="5" t="n" r="D8">
        <v>501726</v>
      </c>
      <c s="8" t="n" r="E8">
        <v>918249</v>
      </c>
    </row>
    <row spans="1:5" r="9">
      <c s="4" t="s" r="A9">
        <v>71</v>
      </c>
      <c s="5" t="n" r="B9">
        <v>185</v>
      </c>
      <c s="4" t="s" r="C9">
        <v>37</v>
      </c>
      <c s="5" t="n" r="D9">
        <v>10087</v>
      </c>
      <c s="4" t="s" r="E9">
        <v>37</v>
      </c>
    </row>
    <row spans="1:5" r="10">
      <c s="4" t="s" r="A10">
        <v>72</v>
      </c>
      <c s="5" t="n" r="B10">
        <v>1755083</v>
      </c>
      <c s="8" t="n" r="C10">
        <v>1507567</v>
      </c>
      <c s="5" t="n" r="D10">
        <v>4325611</v>
      </c>
      <c s="8" t="n" r="E10">
        <v>3727262</v>
      </c>
    </row>
    <row spans="1:5" r="11">
      <c s="3" t="s" r="A11">
        <v>73</v>
      </c>
    </row>
    <row spans="1:5" r="12">
      <c s="4" t="s" r="A12">
        <v>74</v>
      </c>
      <c s="5" t="n" r="B12">
        <v>141677</v>
      </c>
      <c s="5" t="n" r="C12">
        <v>141677</v>
      </c>
      <c s="5" t="n" r="D12">
        <v>425031</v>
      </c>
      <c s="5" t="n" r="E12">
        <v>425031</v>
      </c>
    </row>
    <row spans="1:5" r="13">
      <c s="4" t="s" r="A13">
        <v>75</v>
      </c>
      <c s="5" t="n" r="B13">
        <v>178651</v>
      </c>
      <c s="5" t="n" r="C13">
        <v>127354</v>
      </c>
      <c s="5" t="n" r="D13">
        <v>559388</v>
      </c>
      <c s="5" t="n" r="E13">
        <v>385663</v>
      </c>
    </row>
    <row spans="1:5" r="14">
      <c s="4" t="s" r="A14">
        <v>76</v>
      </c>
      <c s="5" t="n" r="B14">
        <v>42110</v>
      </c>
      <c s="5" t="n" r="C14">
        <v>57582</v>
      </c>
      <c s="5" t="n" r="D14">
        <v>168358</v>
      </c>
      <c s="5" t="n" r="E14">
        <v>340547</v>
      </c>
    </row>
    <row spans="1:5" r="15">
      <c s="4" t="s" r="A15">
        <v>77</v>
      </c>
      <c s="5" t="n" r="B15">
        <v>11014</v>
      </c>
      <c s="5" t="n" r="C15">
        <v>32132</v>
      </c>
      <c s="5" t="n" r="D15">
        <v>20543</v>
      </c>
      <c s="5" t="n" r="E15">
        <v>45678</v>
      </c>
    </row>
    <row spans="1:5" r="16">
      <c s="4" t="s" r="A16">
        <v>78</v>
      </c>
      <c s="5" t="n" r="B16">
        <v>7841</v>
      </c>
      <c s="5" t="n" r="C16">
        <v>5059</v>
      </c>
      <c s="5" t="n" r="D16">
        <v>14497</v>
      </c>
      <c s="5" t="n" r="E16">
        <v>36238</v>
      </c>
    </row>
    <row spans="1:5" r="17">
      <c s="4" t="s" r="A17">
        <v>79</v>
      </c>
      <c s="5" t="n" r="B17">
        <v>199011</v>
      </c>
      <c s="5" t="n" r="C17">
        <v>296210</v>
      </c>
      <c s="5" t="n" r="D17">
        <v>649033</v>
      </c>
      <c s="5" t="n" r="E17">
        <v>912001</v>
      </c>
    </row>
    <row spans="1:5" r="18">
      <c s="4" t="s" r="A18">
        <v>80</v>
      </c>
      <c s="5" t="n" r="B18">
        <v>580304</v>
      </c>
      <c s="5" t="n" r="C18">
        <v>660014</v>
      </c>
      <c s="5" t="n" r="D18">
        <v>1836850</v>
      </c>
      <c s="5" t="n" r="E18">
        <v>2145158</v>
      </c>
    </row>
    <row spans="1:5" r="19">
      <c s="4" t="s" r="A19">
        <v>81</v>
      </c>
      <c s="5" t="n" r="B19">
        <v>365580</v>
      </c>
      <c s="5" t="n" r="C19">
        <v>1125846</v>
      </c>
      <c s="5" t="n" r="D19">
        <v>144653</v>
      </c>
      <c s="5" t="n" r="E19">
        <v>348924</v>
      </c>
    </row>
    <row spans="1:5" r="20">
      <c s="4" t="s" r="A20">
        <v>82</v>
      </c>
      <c s="5" t="n" r="B20">
        <v>809199</v>
      </c>
      <c s="5" t="n" r="C20">
        <v>-278293</v>
      </c>
      <c s="5" t="n" r="D20">
        <v>2344108</v>
      </c>
      <c s="5" t="n" r="E20">
        <v>1233180</v>
      </c>
    </row>
    <row spans="1:5" r="21">
      <c s="3" t="s" r="A21">
        <v>83</v>
      </c>
    </row>
    <row spans="1:5" r="22">
      <c s="4" t="s" r="A22">
        <v>52</v>
      </c>
      <c s="5" t="n" r="B22">
        <v>801107</v>
      </c>
      <c s="5" t="n" r="C22">
        <v>-275511</v>
      </c>
      <c s="5" t="n" r="D22">
        <v>2320667</v>
      </c>
      <c s="5" t="n" r="E22">
        <v>1220848</v>
      </c>
    </row>
    <row spans="1:5" r="23">
      <c s="4" t="s" r="A23">
        <v>53</v>
      </c>
      <c s="5" t="n" r="B23">
        <v>8092</v>
      </c>
      <c s="5" t="n" r="C23">
        <v>-2782</v>
      </c>
      <c s="5" t="n" r="D23">
        <v>23441</v>
      </c>
      <c s="5" t="n" r="E23">
        <v>12332</v>
      </c>
    </row>
    <row spans="1:5" r="24">
      <c s="4" t="s" r="A24">
        <v>82</v>
      </c>
      <c s="8" t="n" r="B24">
        <v>809199</v>
      </c>
      <c s="8" t="n" r="C24">
        <v>-278293</v>
      </c>
      <c s="8" t="n" r="D24">
        <v>2344108</v>
      </c>
      <c s="8" t="n" r="E24">
        <v>1233180</v>
      </c>
    </row>
    <row spans="1:5" r="25">
      <c s="4" t="s" r="A25">
        <v>84</v>
      </c>
      <c s="6" t="n" r="B25">
        <v>27721.1</v>
      </c>
      <c s="6" t="n" r="C25">
        <v>27721.1</v>
      </c>
      <c s="6" t="n" r="D25">
        <v>27721.1</v>
      </c>
      <c s="6" t="n" r="E25">
        <v>27721.1</v>
      </c>
    </row>
    <row spans="1:5" r="26">
      <c s="4" t="s" r="A26">
        <v>85</v>
      </c>
      <c s="9" t="n" r="B26">
        <v>28.9</v>
      </c>
      <c s="9" t="n" r="C26">
        <v>-9.94</v>
      </c>
      <c s="9" t="n" r="D26">
        <v>83.70999999999999</v>
      </c>
      <c s="9" t="n" r="E26">
        <v>44.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8"/>
  </cols>
  <sheetData>
    <row spans="1:3" r="1">
      <c s="1" t="s" r="A1">
        <v>437</v>
      </c>
      <c s="2" t="s" r="B1">
        <v>362</v>
      </c>
      <c s="2" t="s" r="C1">
        <v>363</v>
      </c>
    </row>
    <row spans="1:3" r="2">
      <c s="5" t="n" r="A2">
        <v>2016</v>
      </c>
      <c s="8" t="n" r="B2">
        <v>493132</v>
      </c>
    </row>
    <row spans="1:3" r="3">
      <c s="4" t="s" r="A3">
        <v>364</v>
      </c>
    </row>
    <row spans="1:3" r="4">
      <c s="5" t="n" r="A4">
        <v>2016</v>
      </c>
      <c s="8" t="n" r="B4">
        <v>493132</v>
      </c>
    </row>
    <row spans="1:3" r="5">
      <c s="4" t="s" r="A5">
        <v>365</v>
      </c>
    </row>
    <row spans="1:3" r="6">
      <c s="4" t="s" r="A6">
        <v>366</v>
      </c>
      <c s="4" t="s" r="C6">
        <v>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s>
  <sheetData>
    <row spans="1:7" r="1">
      <c s="1" t="s" r="A1">
        <v>438</v>
      </c>
      <c s="2" t="s" r="B1">
        <v>439</v>
      </c>
      <c s="2" t="s" r="C1">
        <v>440</v>
      </c>
      <c s="2" t="s" r="D1">
        <v>440</v>
      </c>
      <c s="2" t="s" r="E1">
        <v>441</v>
      </c>
      <c s="2" t="s" r="F1">
        <v>292</v>
      </c>
      <c s="2" t="s" r="G1">
        <v>294</v>
      </c>
    </row>
    <row spans="1:7" r="2">
      <c s="4" t="s" r="A2">
        <v>442</v>
      </c>
      <c s="8" t="n" r="F2">
        <v>634702</v>
      </c>
      <c s="8" t="n" r="G2">
        <v>634702</v>
      </c>
    </row>
    <row spans="1:7" r="3">
      <c s="4" t="s" r="A3">
        <v>443</v>
      </c>
    </row>
    <row spans="1:7" r="4">
      <c s="4" t="s" r="A4">
        <v>444</v>
      </c>
      <c s="4" t="s" r="C4">
        <v>445</v>
      </c>
      <c s="4" t="s" r="D4">
        <v>445</v>
      </c>
    </row>
    <row spans="1:7" r="5">
      <c s="4" t="s" r="A5">
        <v>446</v>
      </c>
    </row>
    <row spans="1:7" r="6">
      <c s="4" t="s" r="A6">
        <v>447</v>
      </c>
      <c s="10" t="n" r="C6">
        <v>379620</v>
      </c>
      <c s="10" t="n" r="D6">
        <v>379620</v>
      </c>
    </row>
    <row spans="1:7" r="7">
      <c s="4" t="s" r="A7">
        <v>448</v>
      </c>
      <c s="10" t="n" r="B7">
        <v>2979</v>
      </c>
      <c s="10" t="n" r="C7">
        <v>15185</v>
      </c>
      <c s="10" t="n" r="D7">
        <v>8535</v>
      </c>
      <c s="10" t="n" r="E7">
        <v>36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t="s" r="A1">
        <v>449</v>
      </c>
      <c s="2" t="s" r="B1">
        <v>1</v>
      </c>
    </row>
    <row spans="1:4" r="2">
      <c s="2" t="s" r="B2">
        <v>2</v>
      </c>
      <c s="2" t="s" r="C2">
        <v>305</v>
      </c>
      <c s="2" t="s" r="D2">
        <v>450</v>
      </c>
    </row>
    <row spans="1:4" r="3">
      <c s="4" t="s" r="A3">
        <v>30</v>
      </c>
      <c s="8" t="n" r="D3">
        <v>3500000</v>
      </c>
    </row>
    <row spans="1:4" r="4">
      <c s="4" t="s" r="A4">
        <v>451</v>
      </c>
      <c s="8" t="n" r="C4">
        <v>1500000</v>
      </c>
    </row>
    <row spans="1:4" r="5">
      <c s="4" t="s" r="A5">
        <v>306</v>
      </c>
      <c s="4" t="s" r="C5">
        <v>261</v>
      </c>
    </row>
    <row spans="1:4" r="6">
      <c s="4" t="s" r="A6">
        <v>452</v>
      </c>
      <c s="4" t="s" r="B6">
        <v>453</v>
      </c>
    </row>
    <row spans="1:4" r="7">
      <c s="4" t="s" r="A7">
        <v>454</v>
      </c>
    </row>
    <row spans="1:4" r="8">
      <c s="4" t="s" r="A8">
        <v>306</v>
      </c>
      <c s="4" t="s" r="C8">
        <v>4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456</v>
      </c>
      <c s="2" t="s" r="B1">
        <v>457</v>
      </c>
      <c s="2" t="s" r="C1">
        <v>458</v>
      </c>
      <c s="2" t="s" r="D1">
        <v>292</v>
      </c>
      <c s="2" t="s" r="E1">
        <v>293</v>
      </c>
      <c s="2" t="s" r="F1">
        <v>294</v>
      </c>
      <c s="2" t="s" r="G1">
        <v>459</v>
      </c>
      <c s="2" t="s" r="H1">
        <v>460</v>
      </c>
      <c s="2" t="s" r="I1">
        <v>461</v>
      </c>
    </row>
    <row spans="1:9" r="2">
      <c s="4" t="s" r="A2">
        <v>462</v>
      </c>
      <c s="8" t="n" r="D2">
        <v>5840104</v>
      </c>
      <c s="8" t="n" r="F2">
        <v>5683692</v>
      </c>
    </row>
    <row spans="1:9" r="3">
      <c s="4" t="s" r="A3">
        <v>306</v>
      </c>
      <c s="4" t="s" r="H3">
        <v>261</v>
      </c>
    </row>
    <row spans="1:9" r="4">
      <c s="4" t="s" r="A4">
        <v>463</v>
      </c>
      <c s="8" t="n" r="H4">
        <v>1500000</v>
      </c>
    </row>
    <row spans="1:9" r="5">
      <c s="4" t="s" r="A5">
        <v>464</v>
      </c>
      <c s="8" t="n" r="D5">
        <v>3256110</v>
      </c>
      <c s="8" t="n" r="F5">
        <v>3710407</v>
      </c>
    </row>
    <row spans="1:9" r="6">
      <c s="4" t="s" r="A6">
        <v>465</v>
      </c>
    </row>
    <row spans="1:9" r="7">
      <c s="4" t="s" r="A7">
        <v>462</v>
      </c>
      <c s="8" t="n" r="B7">
        <v>1175000</v>
      </c>
    </row>
    <row spans="1:9" r="8">
      <c s="4" t="s" r="A8">
        <v>306</v>
      </c>
      <c s="4" t="s" r="B8">
        <v>466</v>
      </c>
      <c s="4" t="s" r="G8">
        <v>466</v>
      </c>
    </row>
    <row spans="1:9" r="9">
      <c s="4" t="s" r="A9">
        <v>467</v>
      </c>
      <c s="5" t="n" r="B9">
        <v>12</v>
      </c>
    </row>
    <row spans="1:9" r="10">
      <c s="4" t="s" r="A10">
        <v>468</v>
      </c>
      <c s="5" t="n" r="B10">
        <v>11750</v>
      </c>
    </row>
    <row spans="1:9" r="11">
      <c s="4" t="s" r="A11">
        <v>463</v>
      </c>
      <c s="8" t="n" r="B11">
        <v>705000</v>
      </c>
    </row>
    <row spans="1:9" r="12">
      <c s="4" t="s" r="A12">
        <v>469</v>
      </c>
    </row>
    <row spans="1:9" r="13">
      <c s="4" t="s" r="A13">
        <v>306</v>
      </c>
      <c s="4" t="s" r="B13">
        <v>470</v>
      </c>
    </row>
    <row spans="1:9" r="14">
      <c s="4" t="s" r="A14">
        <v>471</v>
      </c>
    </row>
    <row spans="1:9" r="15">
      <c s="4" t="s" r="A15">
        <v>472</v>
      </c>
      <c s="10" t="n" r="G15">
        <v>1440000</v>
      </c>
    </row>
    <row spans="1:9" r="16">
      <c s="4" t="s" r="A16">
        <v>473</v>
      </c>
    </row>
    <row spans="1:9" r="17">
      <c s="4" t="s" r="A17">
        <v>306</v>
      </c>
      <c s="4" t="s" r="I17">
        <v>466</v>
      </c>
    </row>
    <row spans="1:9" r="18">
      <c s="4" t="s" r="A18">
        <v>474</v>
      </c>
    </row>
    <row spans="1:9" r="19">
      <c s="4" t="s" r="A19">
        <v>475</v>
      </c>
      <c s="10" t="n" r="C19">
        <v>250000</v>
      </c>
    </row>
    <row spans="1:9" r="20">
      <c s="4" t="s" r="A20">
        <v>476</v>
      </c>
    </row>
    <row spans="1:9" r="21">
      <c s="4" t="s" r="A21">
        <v>472</v>
      </c>
      <c s="10" t="n" r="E21">
        <v>1309564</v>
      </c>
      <c s="10" t="n" r="I21">
        <v>2125000</v>
      </c>
    </row>
    <row spans="1:9" r="22">
      <c s="4" t="s" r="A22">
        <v>306</v>
      </c>
      <c s="4" t="s" r="D22">
        <v>466</v>
      </c>
      <c s="4" t="s" r="E22">
        <v>466</v>
      </c>
    </row>
    <row spans="1:9" r="23">
      <c s="4" t="s" r="A23">
        <v>465</v>
      </c>
    </row>
    <row spans="1:9" r="24">
      <c s="4" t="s" r="A24">
        <v>464</v>
      </c>
      <c s="8" t="n" r="D24">
        <v>12102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477</v>
      </c>
      <c s="2" t="s" r="B1">
        <v>1</v>
      </c>
      <c s="2" t="s" r="C1">
        <v>478</v>
      </c>
    </row>
    <row spans="1:3" r="2">
      <c s="2" t="s" r="B2">
        <v>2</v>
      </c>
      <c s="2" t="s" r="C2">
        <v>23</v>
      </c>
    </row>
    <row spans="1:3" r="3">
      <c s="4" t="s" r="A3">
        <v>462</v>
      </c>
      <c s="8" t="n" r="B3">
        <v>5840104</v>
      </c>
      <c s="8" t="n" r="C3">
        <v>5683692</v>
      </c>
    </row>
    <row spans="1:3" r="4">
      <c s="4" t="s" r="A4">
        <v>479</v>
      </c>
    </row>
    <row spans="1:3" r="5">
      <c s="4" t="s" r="A5">
        <v>462</v>
      </c>
      <c s="8" t="n" r="B5">
        <v>2378953</v>
      </c>
      <c s="8" t="n" r="C5">
        <v>2303527</v>
      </c>
    </row>
    <row spans="1:3" r="6">
      <c s="4" t="s" r="A6">
        <v>480</v>
      </c>
      <c s="4" t="s" r="B6">
        <v>466</v>
      </c>
      <c s="4" t="s" r="C6">
        <v>466</v>
      </c>
    </row>
    <row spans="1:3" r="7">
      <c s="4" t="s" r="A7">
        <v>481</v>
      </c>
      <c s="4" t="s" r="B7">
        <v>482</v>
      </c>
      <c s="4" t="s" r="C7">
        <v>482</v>
      </c>
    </row>
    <row spans="1:3" r="8">
      <c s="4" t="s" r="A8">
        <v>483</v>
      </c>
    </row>
    <row spans="1:3" r="9">
      <c s="4" t="s" r="A9">
        <v>462</v>
      </c>
      <c s="8" t="n" r="B9">
        <v>2250910</v>
      </c>
      <c s="8" t="n" r="C9">
        <v>2122915</v>
      </c>
    </row>
    <row spans="1:3" r="10">
      <c s="4" t="s" r="A10">
        <v>480</v>
      </c>
      <c s="4" t="s" r="B10">
        <v>466</v>
      </c>
      <c s="4" t="s" r="C10">
        <v>466</v>
      </c>
    </row>
    <row spans="1:3" r="11">
      <c s="4" t="s" r="A11">
        <v>481</v>
      </c>
      <c s="4" t="s" r="B11">
        <v>484</v>
      </c>
      <c s="4" t="s" r="C11">
        <v>484</v>
      </c>
    </row>
    <row spans="1:3" r="12">
      <c s="4" t="s" r="A12">
        <v>485</v>
      </c>
    </row>
    <row spans="1:3" r="13">
      <c s="4" t="s" r="A13">
        <v>462</v>
      </c>
      <c s="8" t="n" r="B13">
        <v>1210241</v>
      </c>
      <c s="8" t="n" r="C13">
        <v>1257250</v>
      </c>
    </row>
    <row spans="1:3" r="14">
      <c s="4" t="s" r="A14">
        <v>480</v>
      </c>
      <c s="4" t="s" r="B14">
        <v>466</v>
      </c>
      <c s="4" t="s" r="C14">
        <v>466</v>
      </c>
    </row>
    <row spans="1:3" r="15">
      <c s="4" t="s" r="A15">
        <v>481</v>
      </c>
      <c s="4" t="s" r="B15">
        <v>486</v>
      </c>
      <c s="4" t="s" r="C15">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16"/>
    <col customWidth="1" max="3" min="3" width="16"/>
    <col customWidth="1" max="4" min="4" width="14"/>
    <col customWidth="1" max="5" min="5" width="14"/>
  </cols>
  <sheetData>
    <row spans="1:5" r="1">
      <c s="1" t="s" r="A1">
        <v>487</v>
      </c>
      <c s="2" t="s" r="B1">
        <v>235</v>
      </c>
      <c s="2" t="s" r="C1">
        <v>2</v>
      </c>
      <c s="2" t="s" r="D1">
        <v>23</v>
      </c>
      <c s="2" t="s" r="E1">
        <v>305</v>
      </c>
    </row>
    <row spans="1:5" r="2">
      <c s="4" t="s" r="A2">
        <v>488</v>
      </c>
      <c s="8" t="n" r="C2">
        <v>1332857</v>
      </c>
      <c s="8" t="n" r="D2">
        <v>1375714</v>
      </c>
    </row>
    <row spans="1:5" r="3">
      <c s="4" t="s" r="A3">
        <v>489</v>
      </c>
      <c s="8" t="n" r="E3">
        <v>1500000</v>
      </c>
    </row>
    <row spans="1:5" r="4">
      <c s="4" t="s" r="A4">
        <v>306</v>
      </c>
      <c s="4" t="s" r="E4">
        <v>261</v>
      </c>
    </row>
    <row spans="1:5" r="5">
      <c s="4" t="s" r="A5">
        <v>490</v>
      </c>
      <c s="4" t="s" r="C5">
        <v>453</v>
      </c>
    </row>
    <row spans="1:5" r="6">
      <c s="4" t="s" r="A6">
        <v>277</v>
      </c>
    </row>
    <row spans="1:5" r="7">
      <c s="4" t="s" r="A7">
        <v>444</v>
      </c>
      <c s="4" t="s" r="B7">
        <v>278</v>
      </c>
    </row>
    <row spans="1:5" r="8">
      <c s="4" t="s" r="A8">
        <v>491</v>
      </c>
      <c s="4" t="s" r="B8">
        <v>492</v>
      </c>
    </row>
    <row spans="1:5" r="9">
      <c s="4" t="s" r="A9">
        <v>493</v>
      </c>
      <c s="4" t="s" r="B9">
        <v>494</v>
      </c>
    </row>
    <row spans="1:5" r="10">
      <c s="4" t="s" r="A10">
        <v>495</v>
      </c>
      <c s="4" t="s" r="B10">
        <v>496</v>
      </c>
    </row>
    <row spans="1:5" r="11">
      <c s="4" t="s" r="A11">
        <v>489</v>
      </c>
      <c s="8" t="n" r="B11">
        <v>4200000</v>
      </c>
    </row>
    <row spans="1:5" r="12">
      <c s="4" t="s" r="A12">
        <v>306</v>
      </c>
      <c s="4" t="s" r="B12">
        <v>497</v>
      </c>
    </row>
    <row spans="1:5" r="13">
      <c s="4" t="s" r="A13">
        <v>490</v>
      </c>
      <c s="4" t="s" r="B13">
        <v>498</v>
      </c>
    </row>
    <row spans="1:5" r="14">
      <c s="4" t="s" r="A14">
        <v>499</v>
      </c>
      <c s="8" t="n" r="C14">
        <v>340000</v>
      </c>
    </row>
    <row spans="1:5" r="15">
      <c s="4" t="s" r="A15">
        <v>500</v>
      </c>
    </row>
    <row spans="1:5" r="16">
      <c s="4" t="s" r="A16">
        <v>488</v>
      </c>
      <c s="8" t="n" r="B16">
        <v>854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501</v>
      </c>
      <c s="2" t="s" r="B1">
        <v>234</v>
      </c>
      <c s="2" t="s" r="C1">
        <v>242</v>
      </c>
      <c s="2" t="s" r="D1">
        <v>243</v>
      </c>
      <c s="2" t="s" r="E1">
        <v>238</v>
      </c>
      <c s="2" t="s" r="F1">
        <v>502</v>
      </c>
      <c s="2" t="s" r="G1">
        <v>239</v>
      </c>
      <c s="2" t="s" r="H1">
        <v>241</v>
      </c>
    </row>
    <row spans="1:8" r="2">
      <c s="4" t="s" r="A2">
        <v>250</v>
      </c>
    </row>
    <row spans="1:8" r="3">
      <c s="4" t="s" r="A3">
        <v>503</v>
      </c>
      <c s="8" t="n" r="D3">
        <v>550000</v>
      </c>
      <c s="8" t="n" r="G3">
        <v>120000</v>
      </c>
    </row>
    <row spans="1:8" r="4">
      <c s="4" t="s" r="A4">
        <v>444</v>
      </c>
      <c s="4" t="s" r="D4">
        <v>264</v>
      </c>
    </row>
    <row spans="1:8" r="5">
      <c s="4" t="s" r="A5">
        <v>504</v>
      </c>
      <c s="8" t="n" r="C5">
        <v>17800000</v>
      </c>
    </row>
    <row spans="1:8" r="6">
      <c s="4" t="s" r="A6">
        <v>505</v>
      </c>
      <c s="5" t="n" r="C6">
        <v>9300000</v>
      </c>
    </row>
    <row spans="1:8" r="7">
      <c s="4" t="s" r="A7">
        <v>506</v>
      </c>
      <c s="8" t="n" r="C7">
        <v>8500000</v>
      </c>
    </row>
    <row spans="1:8" r="8">
      <c s="4" t="s" r="A8">
        <v>299</v>
      </c>
    </row>
    <row spans="1:8" r="9">
      <c s="4" t="s" r="A9">
        <v>503</v>
      </c>
      <c s="8" t="n" r="B9">
        <v>200000</v>
      </c>
      <c s="8" t="n" r="E9">
        <v>379300</v>
      </c>
      <c s="8" t="n" r="F9">
        <v>150000</v>
      </c>
    </row>
    <row spans="1:8" r="10">
      <c s="4" t="s" r="A10">
        <v>444</v>
      </c>
      <c s="4" t="s" r="B10">
        <v>264</v>
      </c>
    </row>
    <row spans="1:8" r="11">
      <c s="4" t="s" r="A11">
        <v>504</v>
      </c>
      <c s="8" t="n" r="H11">
        <v>21863000</v>
      </c>
    </row>
    <row spans="1:8" r="12">
      <c s="4" t="s" r="A12">
        <v>505</v>
      </c>
      <c s="8" t="n" r="B12">
        <v>10416000</v>
      </c>
    </row>
    <row spans="1:8" r="13">
      <c s="4" t="s" r="A13">
        <v>506</v>
      </c>
      <c s="8" t="n" r="B13">
        <v>11447000</v>
      </c>
    </row>
    <row spans="1:8" r="14">
      <c s="4" t="s" r="A14">
        <v>258</v>
      </c>
      <c s="4" t="s" r="E14">
        <v>265</v>
      </c>
    </row>
    <row spans="1:8" r="15">
      <c s="4" t="s" r="A15">
        <v>260</v>
      </c>
      <c s="4" t="s" r="E15">
        <v>261</v>
      </c>
    </row>
    <row spans="1:8" r="16">
      <c s="4" t="s" r="A16">
        <v>507</v>
      </c>
    </row>
    <row spans="1:8" r="17">
      <c s="4" t="s" r="A17">
        <v>503</v>
      </c>
      <c s="8" t="n" r="G17">
        <v>480000</v>
      </c>
    </row>
    <row spans="1:8" r="18">
      <c s="4" t="s" r="A18">
        <v>508</v>
      </c>
    </row>
    <row spans="1:8" r="19">
      <c s="4" t="s" r="A19">
        <v>503</v>
      </c>
      <c s="8" t="n" r="F19">
        <v>600000</v>
      </c>
    </row>
    <row spans="1:8" r="20">
      <c s="4" t="s" r="A20">
        <v>272</v>
      </c>
    </row>
    <row spans="1:8" r="21">
      <c s="4" t="s" r="A21">
        <v>503</v>
      </c>
      <c s="8" t="n" r="E21">
        <v>705708</v>
      </c>
    </row>
    <row spans="1:8" r="22">
      <c s="4" t="s" r="A22">
        <v>256</v>
      </c>
      <c s="5" t="n" r="E22">
        <v>6001324</v>
      </c>
    </row>
    <row spans="1:8" r="23">
      <c s="4" t="s" r="A23">
        <v>509</v>
      </c>
      <c s="5" t="n" r="E23">
        <v>3466663</v>
      </c>
    </row>
    <row spans="1:8" r="24">
      <c s="4" t="s" r="A24">
        <v>274</v>
      </c>
      <c s="5" t="n" r="E24">
        <v>9978526</v>
      </c>
    </row>
    <row spans="1:8" r="25">
      <c s="4" t="s" r="A25">
        <v>510</v>
      </c>
      <c s="5" t="n" r="E25">
        <v>510539</v>
      </c>
    </row>
    <row spans="1:8" r="26">
      <c s="4" t="s" r="A26">
        <v>273</v>
      </c>
      <c s="8" t="n" r="E26">
        <v>102108</v>
      </c>
    </row>
    <row spans="1:8" r="27">
      <c s="4" t="s" r="A27">
        <v>258</v>
      </c>
      <c s="4" t="s" r="E27">
        <v>259</v>
      </c>
    </row>
    <row spans="1:8" r="28">
      <c s="4" t="s" r="A28">
        <v>260</v>
      </c>
      <c s="4" t="s" r="E28">
        <v>261</v>
      </c>
    </row>
    <row spans="1:8" r="29">
      <c s="4" t="s" r="A29">
        <v>511</v>
      </c>
    </row>
    <row spans="1:8" r="30">
      <c s="4" t="s" r="A30">
        <v>256</v>
      </c>
      <c s="8" t="n" r="E30">
        <v>7825000</v>
      </c>
    </row>
    <row spans="1:8" r="31">
      <c s="4" t="s" r="A31">
        <v>509</v>
      </c>
      <c s="5" t="n" r="E31">
        <v>5041652</v>
      </c>
    </row>
    <row spans="1:8" r="32">
      <c s="4" t="s" r="A32">
        <v>274</v>
      </c>
      <c s="5" t="n" r="E32">
        <v>12902075</v>
      </c>
    </row>
    <row spans="1:8" r="33">
      <c s="4" t="s" r="A33">
        <v>510</v>
      </c>
      <c s="5" t="n" r="E33">
        <v>35423</v>
      </c>
    </row>
    <row spans="1:8" r="34">
      <c s="4" t="s" r="A34">
        <v>273</v>
      </c>
      <c s="8" t="n" r="E34">
        <v>70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12</v>
      </c>
      <c s="2" t="s" r="B1">
        <v>234</v>
      </c>
      <c s="2" t="s" r="C1">
        <v>238</v>
      </c>
      <c s="2" t="s" r="D1">
        <v>502</v>
      </c>
      <c s="2" t="s" r="E1">
        <v>241</v>
      </c>
    </row>
    <row spans="1:5" r="2">
      <c s="4" t="s" r="A2">
        <v>503</v>
      </c>
      <c s="8" t="n" r="B2">
        <v>200000</v>
      </c>
      <c s="8" t="n" r="C2">
        <v>379300</v>
      </c>
      <c s="8" t="n" r="D2">
        <v>150000</v>
      </c>
    </row>
    <row spans="1:5" r="3">
      <c s="4" t="s" r="A3">
        <v>263</v>
      </c>
      <c s="4" t="s" r="B3">
        <v>264</v>
      </c>
    </row>
    <row spans="1:5" r="4">
      <c s="4" t="s" r="A4">
        <v>504</v>
      </c>
      <c s="8" t="n" r="E4">
        <v>21863000</v>
      </c>
    </row>
    <row spans="1:5" r="5">
      <c s="4" t="s" r="A5">
        <v>505</v>
      </c>
      <c s="8" t="n" r="B5">
        <v>10416000</v>
      </c>
    </row>
    <row spans="1:5" r="6">
      <c s="4" t="s" r="A6">
        <v>506</v>
      </c>
      <c s="8" t="n" r="B6">
        <v>11447000</v>
      </c>
    </row>
    <row spans="1:5" r="7">
      <c s="4" t="s" r="A7">
        <v>258</v>
      </c>
      <c s="4" t="s" r="C7">
        <v>265</v>
      </c>
    </row>
    <row spans="1:5" r="8">
      <c s="4" t="s" r="A8">
        <v>260</v>
      </c>
      <c s="4" t="s" r="C8">
        <v>261</v>
      </c>
    </row>
    <row spans="1:5" r="9">
      <c s="4" t="s" r="A9">
        <v>513</v>
      </c>
    </row>
    <row spans="1:5" r="10">
      <c s="4" t="s" r="A10">
        <v>503</v>
      </c>
      <c s="8" t="n" r="D10">
        <v>600000</v>
      </c>
    </row>
    <row spans="1:5" r="11">
      <c s="4" t="s" r="A11">
        <v>383</v>
      </c>
    </row>
    <row spans="1:5" r="12">
      <c s="4" t="s" r="A12">
        <v>256</v>
      </c>
      <c s="8" t="n" r="C12">
        <v>7825000</v>
      </c>
    </row>
    <row spans="1:5" r="13">
      <c s="4" t="s" r="A13">
        <v>257</v>
      </c>
      <c s="5" t="n" r="C13">
        <v>5041652</v>
      </c>
    </row>
    <row spans="1:5" r="14">
      <c s="4" t="s" r="A14">
        <v>274</v>
      </c>
      <c s="5" t="n" r="C14">
        <v>12902075</v>
      </c>
    </row>
    <row spans="1:5" r="15">
      <c s="4" t="s" r="A15">
        <v>514</v>
      </c>
      <c s="5" t="n" r="C15">
        <v>35423</v>
      </c>
    </row>
    <row spans="1:5" r="16">
      <c s="4" t="s" r="A16">
        <v>515</v>
      </c>
      <c s="8" t="n" r="C16">
        <v>70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1"/>
    <col customWidth="1" max="3" min="3" width="11"/>
  </cols>
  <sheetData>
    <row spans="1:3" r="1">
      <c s="1" t="s" r="A1">
        <v>516</v>
      </c>
      <c s="2" t="s" r="B1">
        <v>362</v>
      </c>
      <c s="2" t="s" r="C1">
        <v>363</v>
      </c>
    </row>
    <row spans="1:3" r="2">
      <c s="4" t="s" r="A2">
        <v>517</v>
      </c>
      <c s="8" t="n" r="B2">
        <v>922000</v>
      </c>
    </row>
    <row spans="1:3" r="3">
      <c s="4" t="s" r="A3">
        <v>518</v>
      </c>
    </row>
    <row spans="1:3" r="4">
      <c s="4" t="s" r="A4">
        <v>519</v>
      </c>
      <c s="10" t="n" r="C4">
        <v>500000</v>
      </c>
    </row>
    <row spans="1:3" r="5">
      <c s="4" t="s" r="A5">
        <v>520</v>
      </c>
      <c s="10" t="n" r="C5">
        <v>6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spans="1:15" r="1">
      <c s="1" t="s" r="A1">
        <v>521</v>
      </c>
      <c s="2" t="s" r="B1">
        <v>235</v>
      </c>
      <c s="2" t="s" r="C1">
        <v>522</v>
      </c>
      <c s="2" t="s" r="D1">
        <v>523</v>
      </c>
      <c s="2" t="s" r="E1">
        <v>524</v>
      </c>
      <c s="2" t="s" r="F1">
        <v>2</v>
      </c>
      <c s="2" t="s" r="G1">
        <v>64</v>
      </c>
      <c s="2" t="s" r="H1">
        <v>502</v>
      </c>
      <c s="2" t="s" r="I1">
        <v>2</v>
      </c>
      <c s="2" t="s" r="J1">
        <v>64</v>
      </c>
      <c s="2" t="s" r="K1">
        <v>525</v>
      </c>
      <c s="2" t="s" r="L1">
        <v>23</v>
      </c>
      <c s="2" t="s" r="M1">
        <v>526</v>
      </c>
      <c s="2" t="s" r="N1">
        <v>236</v>
      </c>
      <c s="2" t="s" r="O1">
        <v>305</v>
      </c>
    </row>
    <row spans="1:15" r="2">
      <c s="4" t="s" r="A2">
        <v>306</v>
      </c>
      <c s="4" t="s" r="O2">
        <v>261</v>
      </c>
    </row>
    <row spans="1:15" r="3">
      <c s="4" t="s" r="A3">
        <v>527</v>
      </c>
      <c s="8" t="n" r="F3">
        <v>199011</v>
      </c>
      <c s="8" t="n" r="G3">
        <v>296210</v>
      </c>
      <c s="8" t="n" r="I3">
        <v>649033</v>
      </c>
      <c s="8" t="n" r="J3">
        <v>912001</v>
      </c>
    </row>
    <row spans="1:15" r="4">
      <c s="4" t="s" r="A4">
        <v>490</v>
      </c>
      <c s="4" t="s" r="I4">
        <v>453</v>
      </c>
    </row>
    <row spans="1:15" r="5">
      <c s="4" t="s" r="A5">
        <v>528</v>
      </c>
      <c s="5" t="n" r="F5">
        <v>137308</v>
      </c>
      <c s="8" t="n" r="I5">
        <v>137308</v>
      </c>
      <c s="8" t="n" r="L5">
        <v>586183</v>
      </c>
    </row>
    <row spans="1:15" r="6">
      <c s="4" t="s" r="A6">
        <v>529</v>
      </c>
      <c s="5" t="n" r="F6">
        <v>3256110</v>
      </c>
      <c s="5" t="n" r="I6">
        <v>3256110</v>
      </c>
      <c s="5" t="n" r="L6">
        <v>3710407</v>
      </c>
    </row>
    <row spans="1:15" r="7">
      <c s="4" t="s" r="A7">
        <v>530</v>
      </c>
    </row>
    <row spans="1:15" r="8">
      <c s="4" t="s" r="A8">
        <v>306</v>
      </c>
      <c s="4" t="s" r="E8">
        <v>531</v>
      </c>
    </row>
    <row spans="1:15" r="9">
      <c s="4" t="s" r="A9">
        <v>532</v>
      </c>
      <c s="8" t="n" r="E9">
        <v>1400000</v>
      </c>
    </row>
    <row spans="1:15" r="10">
      <c s="4" t="s" r="A10">
        <v>533</v>
      </c>
      <c s="4" t="s" r="E10">
        <v>421</v>
      </c>
    </row>
    <row spans="1:15" r="11">
      <c s="4" t="s" r="A11">
        <v>490</v>
      </c>
      <c s="4" t="s" r="E11">
        <v>534</v>
      </c>
    </row>
    <row spans="1:15" r="12">
      <c s="4" t="s" r="A12">
        <v>277</v>
      </c>
    </row>
    <row spans="1:15" r="13">
      <c s="4" t="s" r="A13">
        <v>306</v>
      </c>
      <c s="4" t="s" r="B13">
        <v>497</v>
      </c>
    </row>
    <row spans="1:15" r="14">
      <c s="4" t="s" r="A14">
        <v>490</v>
      </c>
      <c s="4" t="s" r="B14">
        <v>498</v>
      </c>
    </row>
    <row spans="1:15" r="15">
      <c s="4" t="s" r="A15">
        <v>535</v>
      </c>
    </row>
    <row spans="1:15" r="16">
      <c s="4" t="s" r="A16">
        <v>536</v>
      </c>
      <c s="8" t="n" r="M16">
        <v>4200000</v>
      </c>
    </row>
    <row spans="1:15" r="17">
      <c s="4" t="s" r="A17">
        <v>306</v>
      </c>
      <c s="4" t="s" r="M17">
        <v>497</v>
      </c>
    </row>
    <row spans="1:15" r="18">
      <c s="4" t="s" r="A18">
        <v>537</v>
      </c>
      <c s="5" t="n" r="F18">
        <v>0</v>
      </c>
      <c s="5" t="n" r="I18">
        <v>0</v>
      </c>
    </row>
    <row spans="1:15" r="19">
      <c s="4" t="s" r="A19">
        <v>538</v>
      </c>
    </row>
    <row spans="1:15" r="20">
      <c s="4" t="s" r="A20">
        <v>536</v>
      </c>
      <c s="8" t="n" r="N20">
        <v>5860085</v>
      </c>
    </row>
    <row spans="1:15" r="21">
      <c s="4" t="s" r="A21">
        <v>306</v>
      </c>
      <c s="4" t="s" r="N21">
        <v>470</v>
      </c>
    </row>
    <row spans="1:15" r="22">
      <c s="4" t="s" r="A22">
        <v>539</v>
      </c>
      <c s="8" t="n" r="C22">
        <v>2070000</v>
      </c>
      <c s="8" t="n" r="D22">
        <v>1200000</v>
      </c>
      <c s="8" t="n" r="H22">
        <v>705000</v>
      </c>
      <c s="8" t="n" r="K22">
        <v>9130085</v>
      </c>
    </row>
    <row spans="1:15" r="23">
      <c s="4" t="s" r="A23">
        <v>527</v>
      </c>
      <c s="8" t="n" r="F23">
        <v>99813</v>
      </c>
      <c s="8" t="n" r="I23">
        <v>326715</v>
      </c>
    </row>
    <row spans="1:15" r="24">
      <c s="4" t="s" r="A24">
        <v>540</v>
      </c>
      <c s="4" t="s" r="I24">
        <v>278</v>
      </c>
    </row>
    <row spans="1:15" r="25">
      <c s="4" t="s" r="A25">
        <v>532</v>
      </c>
      <c s="8" t="n" r="I25">
        <v>6305612</v>
      </c>
    </row>
    <row spans="1:15" r="26">
      <c s="4" t="s" r="A26">
        <v>537</v>
      </c>
      <c s="8" t="n" r="L26">
        <v>63056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39"/>
    <col customWidth="1" max="3" min="3" width="13"/>
    <col customWidth="1" max="4" min="4" width="25"/>
    <col customWidth="1" max="5" min="5" width="26"/>
  </cols>
  <sheetData>
    <row spans="1:5" r="1">
      <c s="1" t="s" r="A1">
        <v>86</v>
      </c>
      <c s="2" t="s" r="B1">
        <v>87</v>
      </c>
      <c s="2" t="s" r="C1">
        <v>88</v>
      </c>
      <c s="2" t="s" r="D1">
        <v>89</v>
      </c>
      <c s="2" t="s" r="E1">
        <v>90</v>
      </c>
    </row>
    <row spans="1:5" r="2">
      <c s="4" t="s" r="A2">
        <v>91</v>
      </c>
      <c s="8" t="n" r="C2">
        <v>24490962</v>
      </c>
      <c s="8" t="n" r="D2">
        <v>-19542</v>
      </c>
      <c s="8" t="n" r="E2">
        <v>24510504</v>
      </c>
    </row>
    <row spans="1:5" r="3">
      <c s="4" t="s" r="A3">
        <v>92</v>
      </c>
      <c s="6" t="n" r="B3">
        <v>27721.1</v>
      </c>
    </row>
    <row spans="1:5" r="4">
      <c s="4" t="s" r="A4">
        <v>93</v>
      </c>
      <c s="4" t="s" r="B4">
        <v>37</v>
      </c>
      <c s="5" t="n" r="C4">
        <v>-6019637</v>
      </c>
      <c s="5" t="n" r="D4">
        <v>-59600</v>
      </c>
      <c s="5" t="n" r="E4">
        <v>-5960037</v>
      </c>
    </row>
    <row spans="1:5" r="5">
      <c s="4" t="s" r="A5">
        <v>94</v>
      </c>
      <c s="4" t="s" r="B5">
        <v>37</v>
      </c>
      <c s="5" t="n" r="C5">
        <v>2344108</v>
      </c>
      <c s="8" t="n" r="D5">
        <v>23441</v>
      </c>
      <c s="8" t="n" r="E5">
        <v>2320667</v>
      </c>
    </row>
    <row spans="1:5" r="6">
      <c s="4" t="s" r="A6">
        <v>95</v>
      </c>
      <c s="8" t="n" r="C6">
        <v>20815433</v>
      </c>
    </row>
    <row spans="1:5" r="7">
      <c s="4" t="s" r="A7">
        <v>96</v>
      </c>
      <c s="6" t="n" r="B7">
        <v>2772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1</v>
      </c>
      <c s="2" t="s" r="B1">
        <v>2</v>
      </c>
      <c s="2" t="s" r="C1">
        <v>23</v>
      </c>
    </row>
    <row spans="1:3" r="2">
      <c s="4" t="s" r="A2">
        <v>542</v>
      </c>
    </row>
    <row spans="1:3" r="3">
      <c s="4" t="s" r="A3">
        <v>30</v>
      </c>
      <c s="8" t="n" r="B3">
        <v>1332857</v>
      </c>
      <c s="8" t="n" r="C3">
        <v>1375714</v>
      </c>
    </row>
    <row spans="1:3" r="4">
      <c s="4" t="s" r="A4">
        <v>543</v>
      </c>
      <c s="5" t="n" r="B4">
        <v>5344549</v>
      </c>
      <c s="5" t="n" r="C4">
        <v>5445623</v>
      </c>
    </row>
    <row spans="1:3" r="5">
      <c s="4" t="s" r="A5">
        <v>544</v>
      </c>
      <c s="5" t="n" r="B5">
        <v>3370405</v>
      </c>
      <c s="5" t="n" r="C5">
        <v>10538998</v>
      </c>
    </row>
    <row spans="1:3" r="6">
      <c s="4" t="s" r="A6">
        <v>545</v>
      </c>
    </row>
    <row spans="1:3" r="7">
      <c s="4" t="s" r="A7">
        <v>30</v>
      </c>
      <c s="5" t="n" r="B7">
        <v>1332857</v>
      </c>
      <c s="5" t="n" r="C7">
        <v>1351213</v>
      </c>
    </row>
    <row spans="1:3" r="8">
      <c s="4" t="s" r="A8">
        <v>543</v>
      </c>
      <c s="5" t="n" r="B8">
        <v>5344549</v>
      </c>
      <c s="5" t="n" r="C8">
        <v>5460560</v>
      </c>
    </row>
    <row spans="1:3" r="9">
      <c s="4" t="s" r="A9">
        <v>544</v>
      </c>
      <c s="8" t="n" r="B9">
        <v>3370405</v>
      </c>
      <c s="8" t="n" r="C9">
        <v>103902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t="s" r="A1">
        <v>546</v>
      </c>
      <c s="2" t="s" r="B1">
        <v>1</v>
      </c>
    </row>
    <row spans="1:4" r="2">
      <c s="2" t="s" r="B2">
        <v>2</v>
      </c>
      <c s="2" t="s" r="C2">
        <v>64</v>
      </c>
      <c s="2" t="s" r="D2">
        <v>23</v>
      </c>
    </row>
    <row spans="1:4" r="3">
      <c s="4" t="s" r="A3">
        <v>547</v>
      </c>
    </row>
    <row spans="1:4" r="4">
      <c s="4" t="s" r="A4">
        <v>544</v>
      </c>
      <c s="8" t="n" r="B4">
        <v>3393418</v>
      </c>
      <c s="8" t="n" r="D4">
        <v>10627439</v>
      </c>
    </row>
    <row spans="1:4" r="5">
      <c s="4" t="s" r="A5">
        <v>548</v>
      </c>
    </row>
    <row spans="1:4" r="6">
      <c s="4" t="s" r="A6">
        <v>549</v>
      </c>
      <c s="4" t="s" r="B6">
        <v>550</v>
      </c>
      <c s="4" t="s" r="C6">
        <v>551</v>
      </c>
    </row>
    <row spans="1:4" r="7">
      <c s="4" t="s" r="A7">
        <v>552</v>
      </c>
    </row>
    <row spans="1:4" r="8">
      <c s="4" t="s" r="A8">
        <v>549</v>
      </c>
      <c s="4" t="s" r="B8">
        <v>553</v>
      </c>
      <c s="4" t="s" r="C8">
        <v>339</v>
      </c>
    </row>
    <row spans="1:4" r="9">
      <c s="4" t="s" r="A9">
        <v>552</v>
      </c>
    </row>
    <row spans="1:4" r="10">
      <c s="4" t="s" r="A10">
        <v>549</v>
      </c>
      <c s="4" t="s" r="B10">
        <v>554</v>
      </c>
    </row>
    <row spans="1:4" r="11">
      <c s="4" t="s" r="A11">
        <v>555</v>
      </c>
    </row>
    <row spans="1:4" r="12">
      <c s="4" t="s" r="A12">
        <v>549</v>
      </c>
      <c s="4" t="s" r="B12">
        <v>556</v>
      </c>
      <c s="4" t="s" r="C12">
        <v>557</v>
      </c>
    </row>
    <row spans="1:4" r="13">
      <c s="4" t="s" r="A13">
        <v>558</v>
      </c>
    </row>
    <row spans="1:4" r="14">
      <c s="4" t="s" r="A14">
        <v>549</v>
      </c>
      <c s="4" t="s" r="C14">
        <v>559</v>
      </c>
    </row>
    <row spans="1:4" r="15">
      <c s="4" t="s" r="A15">
        <v>560</v>
      </c>
    </row>
    <row spans="1:4" r="16">
      <c s="4" t="s" r="A16">
        <v>549</v>
      </c>
      <c s="4" t="s" r="B16">
        <v>561</v>
      </c>
      <c s="4" t="s" r="C16">
        <v>562</v>
      </c>
    </row>
    <row spans="1:4" r="17">
      <c s="4" t="s" r="A17">
        <v>563</v>
      </c>
    </row>
    <row spans="1:4" r="18">
      <c s="4" t="s" r="A18">
        <v>549</v>
      </c>
      <c s="4" t="s" r="B18">
        <v>564</v>
      </c>
      <c s="4" t="s" r="C18">
        <v>565</v>
      </c>
    </row>
    <row spans="1:4" r="19">
      <c s="4" t="s" r="A19">
        <v>566</v>
      </c>
    </row>
    <row spans="1:4" r="20">
      <c s="4" t="s" r="A20">
        <v>549</v>
      </c>
      <c s="4" t="s" r="B20">
        <v>264</v>
      </c>
      <c s="4" t="s" r="C20">
        <v>553</v>
      </c>
    </row>
    <row spans="1:4" r="21">
      <c s="4" t="s" r="A21">
        <v>567</v>
      </c>
    </row>
    <row spans="1:4" r="22">
      <c s="4" t="s" r="A22">
        <v>549</v>
      </c>
      <c s="4" t="s" r="B22">
        <v>568</v>
      </c>
      <c s="4" t="s" r="C22">
        <v>569</v>
      </c>
    </row>
    <row spans="1:4" r="23">
      <c s="4" t="s" r="A23">
        <v>570</v>
      </c>
    </row>
    <row spans="1:4" r="24">
      <c s="4" t="s" r="A24">
        <v>549</v>
      </c>
      <c s="4" t="s" r="B24">
        <v>571</v>
      </c>
      <c s="4" t="s" r="C24">
        <v>572</v>
      </c>
    </row>
    <row spans="1:4" r="25">
      <c s="4" t="s" r="A25">
        <v>573</v>
      </c>
    </row>
    <row spans="1:4" r="26">
      <c s="4" t="s" r="A26">
        <v>549</v>
      </c>
      <c s="4" t="s" r="B26">
        <v>574</v>
      </c>
      <c s="4" t="s" r="C26">
        <v>575</v>
      </c>
    </row>
    <row spans="1:4" r="27">
      <c s="4" t="s" r="A27">
        <v>576</v>
      </c>
    </row>
    <row spans="1:4" r="28">
      <c s="4" t="s" r="A28">
        <v>549</v>
      </c>
      <c s="4" t="s" r="B28">
        <v>577</v>
      </c>
      <c s="4" t="s" r="C28">
        <v>572</v>
      </c>
    </row>
    <row spans="1:4" r="29">
      <c s="4" t="s" r="A29">
        <v>578</v>
      </c>
    </row>
    <row spans="1:4" r="30">
      <c s="4" t="s" r="A30">
        <v>549</v>
      </c>
      <c s="4" t="s" r="B30">
        <v>571</v>
      </c>
      <c s="4" t="s" r="C30">
        <v>466</v>
      </c>
    </row>
    <row spans="1:4" r="31">
      <c s="4" t="s" r="A31">
        <v>579</v>
      </c>
    </row>
    <row spans="1:4" r="32">
      <c s="4" t="s" r="A32">
        <v>549</v>
      </c>
      <c s="4" t="s" r="B32">
        <v>580</v>
      </c>
    </row>
    <row spans="1:4" r="33">
      <c s="4" t="s" r="A33">
        <v>581</v>
      </c>
    </row>
    <row spans="1:4" r="34">
      <c s="4" t="s" r="A34">
        <v>549</v>
      </c>
      <c s="4" t="s" r="B34">
        <v>278</v>
      </c>
      <c s="4" t="s" r="C34">
        <v>278</v>
      </c>
    </row>
    <row spans="1:4" r="35">
      <c s="4" t="s" r="A35">
        <v>582</v>
      </c>
    </row>
    <row spans="1:4" r="36">
      <c s="4" t="s" r="A36">
        <v>549</v>
      </c>
      <c s="4" t="s" r="B36">
        <v>583</v>
      </c>
      <c s="4" t="s" r="C36">
        <v>583</v>
      </c>
    </row>
    <row spans="1:4" r="37">
      <c s="4" t="s" r="A37">
        <v>584</v>
      </c>
    </row>
    <row spans="1:4" r="38">
      <c s="4" t="s" r="A38">
        <v>549</v>
      </c>
      <c s="4" t="s" r="B38">
        <v>561</v>
      </c>
      <c s="4" t="s" r="C38">
        <v>585</v>
      </c>
    </row>
    <row spans="1:4" r="39">
      <c s="4" t="s" r="A39">
        <v>586</v>
      </c>
    </row>
    <row spans="1:4" r="40">
      <c s="4" t="s" r="A40">
        <v>549</v>
      </c>
      <c s="4" t="s" r="B40">
        <v>571</v>
      </c>
      <c s="4" t="s" r="C40">
        <v>5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7</v>
      </c>
      <c s="2" t="s" r="B1">
        <v>63</v>
      </c>
      <c s="2" t="s" r="D1">
        <v>1</v>
      </c>
    </row>
    <row spans="1:5" r="2">
      <c s="2" t="s" r="B2">
        <v>2</v>
      </c>
      <c s="2" t="s" r="C2">
        <v>64</v>
      </c>
      <c s="2" t="s" r="D2">
        <v>2</v>
      </c>
      <c s="2" t="s" r="E2">
        <v>64</v>
      </c>
    </row>
    <row spans="1:5" r="3">
      <c s="4" t="s" r="A3">
        <v>66</v>
      </c>
      <c s="8" t="n" r="B3">
        <v>307391</v>
      </c>
      <c s="8" t="n" r="C3">
        <v>175890</v>
      </c>
      <c s="8" t="n" r="D3">
        <v>1359783</v>
      </c>
      <c s="8" t="n" r="E3">
        <v>548968</v>
      </c>
    </row>
    <row spans="1:5" r="4">
      <c s="4" t="s" r="A4">
        <v>67</v>
      </c>
      <c s="5" t="n" r="B4">
        <v>258001</v>
      </c>
      <c s="5" t="n" r="C4">
        <v>410202</v>
      </c>
      <c s="5" t="n" r="D4">
        <v>999522</v>
      </c>
      <c s="5" t="n" r="E4">
        <v>1065632</v>
      </c>
    </row>
    <row spans="1:5" r="5">
      <c s="4" t="s" r="A5">
        <v>588</v>
      </c>
      <c s="5" t="n" r="B5">
        <v>809707</v>
      </c>
      <c s="5" t="n" r="C5">
        <v>360710</v>
      </c>
      <c s="5" t="n" r="D5">
        <v>864688</v>
      </c>
      <c s="5" t="n" r="E5">
        <v>346705</v>
      </c>
    </row>
    <row spans="1:5" r="6">
      <c s="4" t="s" r="A6">
        <v>589</v>
      </c>
      <c s="5" t="n" r="B6">
        <v>225360</v>
      </c>
      <c s="5" t="n" r="C6">
        <v>340422</v>
      </c>
      <c s="5" t="n" r="D6">
        <v>-86277</v>
      </c>
      <c s="5" t="n" r="E6">
        <v>174637</v>
      </c>
    </row>
    <row spans="1:5" r="7">
      <c s="4" t="s" r="A7">
        <v>70</v>
      </c>
      <c s="5" t="n" r="B7">
        <v>809707</v>
      </c>
      <c s="5" t="n" r="C7">
        <v>220343</v>
      </c>
      <c s="5" t="n" r="D7">
        <v>501726</v>
      </c>
      <c s="5" t="n" r="E7">
        <v>918249</v>
      </c>
    </row>
    <row spans="1:5" r="8">
      <c s="4" t="s" r="A8">
        <v>364</v>
      </c>
    </row>
    <row spans="1:5" r="9">
      <c s="4" t="s" r="A9">
        <v>66</v>
      </c>
      <c s="8" t="n" r="B9">
        <v>118972</v>
      </c>
      <c s="8" t="n" r="C9">
        <v>123251</v>
      </c>
      <c s="8" t="n" r="D9">
        <v>358476</v>
      </c>
      <c s="8" t="n" r="E9">
        <v>391637</v>
      </c>
    </row>
    <row spans="1:5" r="10">
      <c s="4" t="s" r="A10">
        <v>67</v>
      </c>
      <c s="4" t="s" r="B10">
        <v>37</v>
      </c>
      <c s="4" t="s" r="C10">
        <v>37</v>
      </c>
      <c s="4" t="s" r="D10">
        <v>37</v>
      </c>
      <c s="4" t="s" r="E10">
        <v>37</v>
      </c>
    </row>
    <row spans="1:5" r="11">
      <c s="4" t="s" r="A11">
        <v>588</v>
      </c>
      <c s="8" t="n" r="B11">
        <v>-29476</v>
      </c>
      <c s="8" t="n" r="C11">
        <v>137513</v>
      </c>
      <c s="8" t="n" r="D11">
        <v>7013</v>
      </c>
      <c s="8" t="n" r="E11">
        <v>123508</v>
      </c>
    </row>
    <row spans="1:5" r="12">
      <c s="4" t="s" r="A12">
        <v>589</v>
      </c>
      <c s="4" t="s" r="B12">
        <v>37</v>
      </c>
      <c s="5" t="n" r="C12">
        <v>115062</v>
      </c>
      <c s="5" t="n" r="D12">
        <v>-86276</v>
      </c>
      <c s="5" t="n" r="E12">
        <v>171627</v>
      </c>
    </row>
    <row spans="1:5" r="13">
      <c s="4" t="s" r="A13">
        <v>70</v>
      </c>
      <c s="8" t="n" r="B13">
        <v>154422</v>
      </c>
      <c s="5" t="n" r="C13">
        <v>68473</v>
      </c>
      <c s="5" t="n" r="D13">
        <v>501697</v>
      </c>
      <c s="5" t="n" r="E13">
        <v>179032</v>
      </c>
    </row>
    <row spans="1:5" r="14">
      <c s="4" t="s" r="A14">
        <v>590</v>
      </c>
    </row>
    <row spans="1:5" r="15">
      <c s="4" t="s" r="A15">
        <v>66</v>
      </c>
      <c s="5" t="n" r="B15">
        <v>177152</v>
      </c>
      <c s="5" t="n" r="C15">
        <v>41309</v>
      </c>
      <c s="5" t="n" r="D15">
        <v>967506</v>
      </c>
      <c s="5" t="n" r="E15">
        <v>123342</v>
      </c>
    </row>
    <row spans="1:5" r="16">
      <c s="4" t="s" r="A16">
        <v>67</v>
      </c>
      <c s="5" t="n" r="B16">
        <v>258001</v>
      </c>
      <c s="5" t="n" r="C16">
        <v>410202</v>
      </c>
      <c s="5" t="n" r="D16">
        <v>999522</v>
      </c>
      <c s="5" t="n" r="E16">
        <v>1065632</v>
      </c>
    </row>
    <row spans="1:5" r="17">
      <c s="4" t="s" r="A17">
        <v>588</v>
      </c>
      <c s="5" t="n" r="B17">
        <v>839183</v>
      </c>
      <c s="5" t="n" r="C17">
        <v>223197</v>
      </c>
      <c s="5" t="n" r="D17">
        <v>857675</v>
      </c>
      <c s="5" t="n" r="E17">
        <v>223197</v>
      </c>
    </row>
    <row spans="1:5" r="18">
      <c s="4" t="s" r="A18">
        <v>589</v>
      </c>
      <c s="5" t="n" r="B18">
        <v>225360</v>
      </c>
      <c s="5" t="n" r="C18">
        <v>225360</v>
      </c>
      <c s="5" t="n" r="D18">
        <v>676081</v>
      </c>
      <c s="5" t="n" r="E18">
        <v>676081</v>
      </c>
    </row>
    <row spans="1:5" r="19">
      <c s="4" t="s" r="A19">
        <v>70</v>
      </c>
      <c s="5" t="n" r="B19">
        <v>17</v>
      </c>
      <c s="5" t="n" r="C19">
        <v>151870</v>
      </c>
      <c s="5" t="n" r="D19">
        <v>29</v>
      </c>
      <c s="5" t="n" r="E19">
        <v>739217</v>
      </c>
    </row>
    <row spans="1:5" r="20">
      <c s="4" t="s" r="A20">
        <v>591</v>
      </c>
    </row>
    <row spans="1:5" r="21">
      <c s="4" t="s" r="A21">
        <v>66</v>
      </c>
      <c s="8" t="n" r="B21">
        <v>11267</v>
      </c>
      <c s="8" t="n" r="C21">
        <v>11330</v>
      </c>
      <c s="8" t="n" r="D21">
        <v>33801</v>
      </c>
      <c s="8" t="n" r="E21">
        <v>33989</v>
      </c>
    </row>
    <row spans="1:5" r="22">
      <c s="4" t="s" r="A22">
        <v>67</v>
      </c>
      <c s="4" t="s" r="B22">
        <v>37</v>
      </c>
      <c s="4" t="s" r="C22">
        <v>37</v>
      </c>
      <c s="4" t="s" r="D22">
        <v>37</v>
      </c>
      <c s="4" t="s" r="E22">
        <v>37</v>
      </c>
    </row>
    <row spans="1:5" r="23">
      <c s="4" t="s" r="A23">
        <v>588</v>
      </c>
      <c s="4" t="s" r="B23">
        <v>37</v>
      </c>
      <c s="4" t="s" r="C23">
        <v>37</v>
      </c>
      <c s="4" t="s" r="D23">
        <v>37</v>
      </c>
      <c s="4" t="s" r="E23">
        <v>37</v>
      </c>
    </row>
    <row spans="1:5" r="24">
      <c s="4" t="s" r="A24">
        <v>589</v>
      </c>
      <c s="4" t="s" r="B24">
        <v>37</v>
      </c>
      <c s="4" t="s" r="C24">
        <v>37</v>
      </c>
      <c s="4" t="s" r="D24">
        <v>37</v>
      </c>
      <c s="4" t="s" r="E24">
        <v>37</v>
      </c>
    </row>
    <row spans="1:5" r="25">
      <c s="4" t="s" r="A25">
        <v>70</v>
      </c>
      <c s="4" t="s" r="B25">
        <v>37</v>
      </c>
      <c s="4" t="s" r="C25">
        <v>37</v>
      </c>
      <c s="4" t="s" r="D25">
        <v>37</v>
      </c>
      <c s="4" t="s" r="E25">
        <v>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2</v>
      </c>
      <c s="2" t="s" r="B1">
        <v>2</v>
      </c>
      <c s="2" t="s" r="C1">
        <v>23</v>
      </c>
    </row>
    <row spans="1:3" r="2">
      <c s="4" t="s" r="A2">
        <v>27</v>
      </c>
      <c s="8" t="n" r="B2">
        <v>2900654</v>
      </c>
      <c s="8" t="n" r="C2">
        <v>12406091</v>
      </c>
    </row>
    <row spans="1:3" r="3">
      <c s="4" t="s" r="A3">
        <v>28</v>
      </c>
      <c s="5" t="n" r="B3">
        <v>3294958</v>
      </c>
      <c s="5" t="n" r="C3">
        <v>1484789</v>
      </c>
    </row>
    <row spans="1:3" r="4">
      <c s="4" t="s" r="A4">
        <v>593</v>
      </c>
      <c s="5" t="n" r="B4">
        <v>634702</v>
      </c>
      <c s="5" t="n" r="C4">
        <v>634702</v>
      </c>
    </row>
    <row spans="1:3" r="5">
      <c s="4" t="s" r="A5">
        <v>594</v>
      </c>
      <c s="5" t="n" r="B5">
        <v>1332857</v>
      </c>
      <c s="5" t="n" r="C5">
        <v>1375714</v>
      </c>
    </row>
    <row spans="1:3" r="6">
      <c s="4" t="s" r="A6">
        <v>595</v>
      </c>
      <c s="8" t="n" r="B6">
        <v>5840104</v>
      </c>
      <c s="5" t="n" r="C6">
        <v>5683692</v>
      </c>
    </row>
    <row spans="1:3" r="7">
      <c s="4" t="s" r="A7">
        <v>364</v>
      </c>
    </row>
    <row spans="1:3" r="8">
      <c s="4" t="s" r="A8">
        <v>27</v>
      </c>
      <c s="4" t="s" r="B8">
        <v>37</v>
      </c>
      <c s="5" t="n" r="C8">
        <v>340404</v>
      </c>
    </row>
    <row spans="1:3" r="9">
      <c s="4" t="s" r="A9">
        <v>28</v>
      </c>
      <c s="8" t="n" r="B9">
        <v>707620</v>
      </c>
      <c s="8" t="n" r="C9">
        <v>1000677</v>
      </c>
    </row>
    <row spans="1:3" r="10">
      <c s="4" t="s" r="A10">
        <v>593</v>
      </c>
      <c s="4" t="s" r="B10">
        <v>37</v>
      </c>
      <c s="4" t="s" r="C10">
        <v>37</v>
      </c>
    </row>
    <row spans="1:3" r="11">
      <c s="4" t="s" r="A11">
        <v>594</v>
      </c>
      <c s="8" t="n" r="B11">
        <v>1332857</v>
      </c>
      <c s="8" t="n" r="C11">
        <v>1375714</v>
      </c>
    </row>
    <row spans="1:3" r="12">
      <c s="4" t="s" r="A12">
        <v>595</v>
      </c>
      <c s="5" t="n" r="B12">
        <v>1210241</v>
      </c>
      <c s="5" t="n" r="C12">
        <v>1275250</v>
      </c>
    </row>
    <row spans="1:3" r="13">
      <c s="4" t="s" r="A13">
        <v>590</v>
      </c>
    </row>
    <row spans="1:3" r="14">
      <c s="4" t="s" r="A14">
        <v>27</v>
      </c>
      <c s="5" t="n" r="B14">
        <v>2900654</v>
      </c>
      <c s="5" t="n" r="C14">
        <v>12065687</v>
      </c>
    </row>
    <row spans="1:3" r="15">
      <c s="4" t="s" r="A15">
        <v>28</v>
      </c>
      <c s="5" t="n" r="B15">
        <v>2308784</v>
      </c>
      <c s="5" t="n" r="C15">
        <v>174983</v>
      </c>
    </row>
    <row spans="1:3" r="16">
      <c s="4" t="s" r="A16">
        <v>593</v>
      </c>
      <c s="8" t="n" r="B16">
        <v>634702</v>
      </c>
      <c s="8" t="n" r="C16">
        <v>634702</v>
      </c>
    </row>
    <row spans="1:3" r="17">
      <c s="4" t="s" r="A17">
        <v>594</v>
      </c>
      <c s="4" t="s" r="B17">
        <v>37</v>
      </c>
      <c s="4" t="s" r="C17">
        <v>37</v>
      </c>
    </row>
    <row spans="1:3" r="18">
      <c s="4" t="s" r="A18">
        <v>595</v>
      </c>
      <c s="8" t="n" r="B18">
        <v>4629863</v>
      </c>
      <c s="8" t="n" r="C18">
        <v>4426442</v>
      </c>
    </row>
    <row spans="1:3" r="19">
      <c s="4" t="s" r="A19">
        <v>591</v>
      </c>
    </row>
    <row spans="1:3" r="20">
      <c s="4" t="s" r="A20">
        <v>27</v>
      </c>
      <c s="4" t="s" r="B20">
        <v>37</v>
      </c>
      <c s="4" t="s" r="C20">
        <v>37</v>
      </c>
    </row>
    <row spans="1:3" r="21">
      <c s="4" t="s" r="A21">
        <v>28</v>
      </c>
      <c s="8" t="n" r="B21">
        <v>278554</v>
      </c>
      <c s="8" t="n" r="C21">
        <v>309129</v>
      </c>
    </row>
    <row spans="1:3" r="22">
      <c s="4" t="s" r="A22">
        <v>593</v>
      </c>
      <c s="4" t="s" r="B22">
        <v>37</v>
      </c>
      <c s="4" t="s" r="C22">
        <v>37</v>
      </c>
    </row>
    <row spans="1:3" r="23">
      <c s="4" t="s" r="A23">
        <v>594</v>
      </c>
      <c s="4" t="s" r="B23">
        <v>37</v>
      </c>
      <c s="4" t="s" r="C23">
        <v>37</v>
      </c>
    </row>
    <row spans="1:3" r="24">
      <c s="4" t="s" r="A24">
        <v>595</v>
      </c>
      <c s="4" t="s" r="B24">
        <v>37</v>
      </c>
      <c s="4" t="s" r="C24">
        <v>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64</v>
      </c>
    </row>
    <row spans="1:3" r="3">
      <c s="3" t="s" r="A3">
        <v>98</v>
      </c>
    </row>
    <row spans="1:3" r="4">
      <c s="4" t="s" r="A4">
        <v>94</v>
      </c>
      <c s="8" t="n" r="B4">
        <v>2344108</v>
      </c>
      <c s="8" t="n" r="C4">
        <v>1233180</v>
      </c>
    </row>
    <row spans="1:3" r="5">
      <c s="3" t="s" r="A5">
        <v>99</v>
      </c>
    </row>
    <row spans="1:3" r="6">
      <c s="4" t="s" r="A6">
        <v>67</v>
      </c>
      <c s="5" t="n" r="B6">
        <v>-999522</v>
      </c>
      <c s="5" t="n" r="C6">
        <v>-1065632</v>
      </c>
    </row>
    <row spans="1:3" r="7">
      <c s="4" t="s" r="A7">
        <v>100</v>
      </c>
      <c s="5" t="n" r="B7">
        <v>28162</v>
      </c>
      <c s="5" t="n" r="C7">
        <v>174828</v>
      </c>
    </row>
    <row spans="1:3" r="8">
      <c s="4" t="s" r="A8">
        <v>101</v>
      </c>
      <c s="5" t="n" r="B8">
        <v>86277</v>
      </c>
      <c s="5" t="n" r="C8">
        <v>-174637</v>
      </c>
    </row>
    <row spans="1:3" r="9">
      <c s="4" t="s" r="A9">
        <v>68</v>
      </c>
      <c s="5" t="n" r="B9">
        <v>-864688</v>
      </c>
      <c s="5" t="n" r="C9">
        <v>-346705</v>
      </c>
    </row>
    <row spans="1:3" r="10">
      <c s="4" t="s" r="A10">
        <v>75</v>
      </c>
      <c s="5" t="n" r="B10">
        <v>559388</v>
      </c>
      <c s="5" t="n" r="C10">
        <v>385663</v>
      </c>
    </row>
    <row spans="1:3" r="11">
      <c s="4" t="s" r="A11">
        <v>81</v>
      </c>
      <c s="5" t="n" r="B11">
        <v>51552</v>
      </c>
      <c s="5" t="n" r="C11">
        <v>301094</v>
      </c>
    </row>
    <row spans="1:3" r="12">
      <c s="3" t="s" r="A12">
        <v>102</v>
      </c>
    </row>
    <row spans="1:3" r="13">
      <c s="4" t="s" r="A13">
        <v>26</v>
      </c>
      <c s="5" t="n" r="B13">
        <v>-439999</v>
      </c>
      <c s="5" t="n" r="C13">
        <v>31698</v>
      </c>
    </row>
    <row spans="1:3" r="14">
      <c s="4" t="s" r="A14">
        <v>103</v>
      </c>
      <c s="5" t="n" r="B14">
        <v>113155</v>
      </c>
      <c s="5" t="n" r="C14">
        <v>1781568</v>
      </c>
    </row>
    <row spans="1:3" r="15">
      <c s="4" t="s" r="A15">
        <v>104</v>
      </c>
      <c s="5" t="n" r="B15">
        <v>1232008</v>
      </c>
      <c s="5" t="n" r="C15">
        <v>2128886</v>
      </c>
    </row>
    <row spans="1:3" r="16">
      <c s="4" t="s" r="A16">
        <v>39</v>
      </c>
      <c s="5" t="n" r="B16">
        <v>688657</v>
      </c>
      <c s="5" t="n" r="C16">
        <v>1125197</v>
      </c>
    </row>
    <row spans="1:3" r="17">
      <c s="4" t="s" r="A17">
        <v>43</v>
      </c>
      <c s="5" t="n" r="B17">
        <v>1928958</v>
      </c>
      <c s="5" t="n" r="C17">
        <v>133992</v>
      </c>
    </row>
    <row spans="1:3" r="18">
      <c s="4" t="s" r="A18">
        <v>105</v>
      </c>
      <c s="5" t="n" r="B18">
        <v>-35581</v>
      </c>
      <c s="5" t="n" r="C18">
        <v>-271525</v>
      </c>
    </row>
    <row spans="1:3" r="19">
      <c s="4" t="s" r="A19">
        <v>106</v>
      </c>
      <c s="5" t="n" r="B19">
        <v>-380286</v>
      </c>
      <c s="5" t="n" r="C19">
        <v>-522224</v>
      </c>
    </row>
    <row spans="1:3" r="20">
      <c s="4" t="s" r="A20">
        <v>45</v>
      </c>
      <c s="5" t="n" r="B20">
        <v>106838</v>
      </c>
      <c s="5" t="n" r="C20">
        <v>354368</v>
      </c>
    </row>
    <row spans="1:3" r="21">
      <c s="4" t="s" r="A21">
        <v>107</v>
      </c>
      <c s="8" t="n" r="B21">
        <v>4419027</v>
      </c>
      <c s="5" t="n" r="C21">
        <v>5269751</v>
      </c>
    </row>
    <row spans="1:3" r="22">
      <c s="3" t="s" r="A22">
        <v>108</v>
      </c>
    </row>
    <row spans="1:3" r="23">
      <c s="4" t="s" r="A23">
        <v>109</v>
      </c>
      <c s="4" t="s" r="B23">
        <v>37</v>
      </c>
      <c s="5" t="n" r="C23">
        <v>-1754596</v>
      </c>
    </row>
    <row spans="1:3" r="24">
      <c s="4" t="s" r="A24">
        <v>110</v>
      </c>
      <c s="4" t="s" r="B24">
        <v>37</v>
      </c>
      <c s="5" t="n" r="C24">
        <v>-101857</v>
      </c>
    </row>
    <row spans="1:3" r="25">
      <c s="4" t="s" r="A25">
        <v>111</v>
      </c>
      <c s="8" t="n" r="B25">
        <v>9800458</v>
      </c>
      <c s="5" t="n" r="C25">
        <v>2875702</v>
      </c>
    </row>
    <row spans="1:3" r="26">
      <c s="4" t="s" r="A26">
        <v>112</v>
      </c>
      <c s="8" t="n" r="B26">
        <v>42857</v>
      </c>
      <c s="5" t="n" r="C26">
        <v>42857</v>
      </c>
    </row>
    <row spans="1:3" r="27">
      <c s="4" t="s" r="A27">
        <v>113</v>
      </c>
      <c s="4" t="s" r="B27">
        <v>37</v>
      </c>
      <c s="5" t="n" r="C27">
        <v>-23658</v>
      </c>
    </row>
    <row spans="1:3" r="28">
      <c s="4" t="s" r="A28">
        <v>114</v>
      </c>
      <c s="4" t="s" r="B28">
        <v>37</v>
      </c>
      <c s="5" t="n" r="C28">
        <v>-2315060</v>
      </c>
    </row>
    <row spans="1:3" r="29">
      <c s="4" t="s" r="A29">
        <v>115</v>
      </c>
      <c s="4" t="s" r="B29">
        <v>37</v>
      </c>
      <c s="5" t="n" r="C29">
        <v>1362838</v>
      </c>
    </row>
    <row spans="1:3" r="30">
      <c s="4" t="s" r="A30">
        <v>35</v>
      </c>
      <c s="4" t="s" r="B30">
        <v>37</v>
      </c>
      <c s="5" t="n" r="C30">
        <v>-640500</v>
      </c>
    </row>
    <row spans="1:3" r="31">
      <c s="4" t="s" r="A31">
        <v>36</v>
      </c>
      <c s="4" t="s" r="B31">
        <v>37</v>
      </c>
      <c s="5" t="n" r="C31">
        <v>-120000</v>
      </c>
    </row>
    <row spans="1:3" r="32">
      <c s="4" t="s" r="A32">
        <v>38</v>
      </c>
      <c s="4" t="s" r="B32">
        <v>37</v>
      </c>
      <c s="8" t="n" r="C32">
        <v>-350000</v>
      </c>
    </row>
    <row spans="1:3" r="33">
      <c s="4" t="s" r="A33">
        <v>116</v>
      </c>
      <c s="8" t="n" r="B33">
        <v>705708</v>
      </c>
      <c s="4" t="s" r="C33">
        <v>37</v>
      </c>
    </row>
    <row spans="1:3" r="34">
      <c s="4" t="s" r="A34">
        <v>117</v>
      </c>
      <c s="5" t="n" r="B34">
        <v>379300</v>
      </c>
      <c s="4" t="s" r="C34">
        <v>37</v>
      </c>
    </row>
    <row spans="1:3" r="35">
      <c s="4" t="s" r="A35">
        <v>47</v>
      </c>
      <c s="5" t="n" r="B35">
        <v>-411598</v>
      </c>
      <c s="8" t="n" r="C35">
        <v>493509</v>
      </c>
    </row>
    <row spans="1:3" r="36">
      <c s="4" t="s" r="A36">
        <v>118</v>
      </c>
      <c s="8" t="n" r="B36">
        <v>10516725</v>
      </c>
      <c s="5" t="n" r="C36">
        <v>-530765</v>
      </c>
    </row>
    <row spans="1:3" r="37">
      <c s="3" t="s" r="A37">
        <v>119</v>
      </c>
    </row>
    <row spans="1:3" r="38">
      <c s="4" t="s" r="A38">
        <v>120</v>
      </c>
      <c s="4" t="s" r="B38">
        <v>37</v>
      </c>
      <c s="5" t="n" r="C38">
        <v>705000</v>
      </c>
    </row>
    <row spans="1:3" r="39">
      <c s="4" t="s" r="A39">
        <v>121</v>
      </c>
      <c s="8" t="n" r="B39">
        <v>-7231798</v>
      </c>
      <c s="5" t="n" r="C39">
        <v>-3003725</v>
      </c>
    </row>
    <row spans="1:3" r="40">
      <c s="4" t="s" r="A40">
        <v>122</v>
      </c>
      <c s="5" t="n" r="B40">
        <v>-5960037</v>
      </c>
      <c s="5" t="n" r="C40">
        <v>-831634</v>
      </c>
    </row>
    <row spans="1:3" r="41">
      <c s="4" t="s" r="A41">
        <v>123</v>
      </c>
      <c s="5" t="n" r="B41">
        <v>89726</v>
      </c>
      <c s="5" t="n" r="C41">
        <v>81221</v>
      </c>
    </row>
    <row spans="1:3" r="42">
      <c s="4" t="s" r="A42">
        <v>124</v>
      </c>
      <c s="5" t="n" r="B42">
        <v>-13102109</v>
      </c>
      <c s="5" t="n" r="C42">
        <v>-3049138</v>
      </c>
    </row>
    <row spans="1:3" r="43">
      <c s="4" t="s" r="A43">
        <v>125</v>
      </c>
      <c s="5" t="n" r="B43">
        <v>1833643</v>
      </c>
      <c s="5" t="n" r="C43">
        <v>1689848</v>
      </c>
    </row>
    <row spans="1:3" r="44">
      <c s="4" t="s" r="A44">
        <v>126</v>
      </c>
      <c s="5" t="n" r="B44">
        <v>333039</v>
      </c>
      <c s="5" t="n" r="C44">
        <v>440484</v>
      </c>
    </row>
    <row spans="1:3" r="45">
      <c s="4" t="s" r="A45">
        <v>127</v>
      </c>
      <c s="5" t="n" r="B45">
        <v>2166682</v>
      </c>
      <c s="5" t="n" r="C45">
        <v>2130332</v>
      </c>
    </row>
    <row spans="1:3" r="46">
      <c s="3" t="s" r="A46">
        <v>128</v>
      </c>
    </row>
    <row spans="1:3" r="47">
      <c s="4" t="s" r="A47">
        <v>129</v>
      </c>
      <c s="8" t="n" r="B47">
        <v>439870</v>
      </c>
      <c s="5" t="n" r="C47">
        <v>1434225</v>
      </c>
    </row>
    <row spans="1:3" r="48">
      <c s="3" t="s" r="A48">
        <v>130</v>
      </c>
    </row>
    <row spans="1:3" r="49">
      <c s="4" t="s" r="A49">
        <v>131</v>
      </c>
      <c s="4" t="s" r="B49">
        <v>37</v>
      </c>
      <c s="5" t="n" r="C49">
        <v>9100449</v>
      </c>
    </row>
    <row spans="1:3" r="50">
      <c s="4" t="s" r="A50">
        <v>132</v>
      </c>
      <c s="4" t="s" r="B50">
        <v>37</v>
      </c>
      <c s="5" t="n" r="C50">
        <v>2500000</v>
      </c>
    </row>
    <row spans="1:3" r="51">
      <c s="4" t="s" r="A51">
        <v>133</v>
      </c>
      <c s="8" t="n" r="B51">
        <v>139417</v>
      </c>
      <c s="8" t="n" r="C51">
        <v>1290120</v>
      </c>
    </row>
    <row spans="1:3" r="52">
      <c s="4" t="s" r="A52">
        <v>134</v>
      </c>
      <c s="5" t="n" r="B52">
        <v>333528</v>
      </c>
      <c s="4" t="s" r="C52">
        <v>37</v>
      </c>
    </row>
    <row spans="1:3" r="53">
      <c s="4" t="s" r="A53">
        <v>44</v>
      </c>
      <c s="5" t="n" r="B53">
        <v>59600</v>
      </c>
      <c s="8" t="n" r="C53">
        <v>8316</v>
      </c>
    </row>
    <row spans="1:3" r="54">
      <c s="4" t="s" r="A54">
        <v>135</v>
      </c>
      <c s="8" t="n" r="B54">
        <v>-2500000</v>
      </c>
      <c s="4" t="s" r="C54">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solidated Statements of Cash</vt:lpstr>
      <vt:lpstr>Organization and Nature of Oper</vt:lpstr>
      <vt:lpstr>Summary of Significant Accounti</vt:lpstr>
      <vt:lpstr>Related Party Transactions</vt:lpstr>
      <vt:lpstr>SQN Bravo LLC</vt:lpstr>
      <vt:lpstr>Investments in Finance Leases</vt:lpstr>
      <vt:lpstr>Investment in Equipment Subject</vt:lpstr>
      <vt:lpstr>Residual Value Investments in E</vt:lpstr>
      <vt:lpstr>Convertible Promissory Note</vt:lpstr>
      <vt:lpstr>Equipment Notes Receivable</vt:lpstr>
      <vt:lpstr>Investment in Participation Int</vt:lpstr>
      <vt:lpstr>Investment in SQN Echo LLC</vt:lpstr>
      <vt:lpstr>Investment in SQN Echo II LLC</vt:lpstr>
      <vt:lpstr>Other Assets</vt:lpstr>
      <vt:lpstr>Non-recourse Loans Payable</vt:lpstr>
      <vt:lpstr>Fair Value of Financial Instrum</vt:lpstr>
      <vt:lpstr>Business Concentrations</vt:lpstr>
      <vt:lpstr>Geographic Information</vt:lpstr>
      <vt:lpstr>Summary of Significant Accoun24</vt:lpstr>
      <vt:lpstr>Investments in Finance Leases (</vt:lpstr>
      <vt:lpstr>Investment in Equipment Subje26</vt:lpstr>
      <vt:lpstr>Equipment Notes Receivable (Tab</vt:lpstr>
      <vt:lpstr>Fair Value of Financial Instr28</vt:lpstr>
      <vt:lpstr>Geographic Information (Tables)</vt:lpstr>
      <vt:lpstr>Organization and Nature of Op30</vt:lpstr>
      <vt:lpstr>Summary of Significant Accoun31</vt:lpstr>
      <vt:lpstr>Related Party Transactions (Det</vt:lpstr>
      <vt:lpstr>SQN Bravo LLC (Details Narrativ</vt:lpstr>
      <vt:lpstr>Investments in Finance Leases34</vt:lpstr>
      <vt:lpstr>Investments in Finance Leases -</vt:lpstr>
      <vt:lpstr>Investments in Finance Leases36</vt:lpstr>
      <vt:lpstr>Investments in Finance Leases37</vt:lpstr>
      <vt:lpstr>Investment in Equipment Subje38</vt:lpstr>
      <vt:lpstr>Investment in Equipment Subje39</vt:lpstr>
      <vt:lpstr>Investment in Equipment Subje40</vt:lpstr>
      <vt:lpstr>Residual Value Investments in41</vt:lpstr>
      <vt:lpstr>Convertible Promissory Note (De</vt:lpstr>
      <vt:lpstr>Equipment Notes Receivable (Det</vt:lpstr>
      <vt:lpstr>Equipment Notes Receivable - Sc</vt:lpstr>
      <vt:lpstr>Investment in Participation I45</vt:lpstr>
      <vt:lpstr>Investment in SQN Echo LLC (Det</vt:lpstr>
      <vt:lpstr>Investment in SQN Echo II LLC (</vt:lpstr>
      <vt:lpstr>Other Assets (Details Narrative</vt:lpstr>
      <vt:lpstr>Non-recourse Loans Payable (Det</vt:lpstr>
      <vt:lpstr>Fair Value of Financial Instr50</vt:lpstr>
      <vt:lpstr>Business Concentrations (Detail</vt:lpstr>
      <vt:lpstr>Geographic Information - Schedu</vt:lpstr>
      <vt:lpstr>Geographic Information - Sche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07:56Z</dcterms:created>
  <dcterms:modified xmlns:dcterms="http://purl.org/dc/terms/" xmlns:xsi="http://www.w3.org/2001/XMLSchema-instance" xsi:type="dcterms:W3CDTF">2015-11-13T17:07:56Z</dcterms:modified>
  <dc:title xmlns:dc="http://purl.org/dc/elements/1.1/">Untitled</dc:title>
  <dc:description xmlns:dc="http://purl.org/dc/elements/1.1/"/>
  <dc:subject xmlns:dc="http://purl.org/dc/elements/1.1/"/>
  <cp:keywords/>
  <cp:category/>
</cp:coreProperties>
</file>